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Other Current Assets" sheetId="16" state="visible" r:id="rId16"/>
    <sheet xmlns:r="http://schemas.openxmlformats.org/officeDocument/2006/relationships" name="Other Asset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Other Long-Term Liabilities" sheetId="20" state="visible" r:id="rId20"/>
    <sheet xmlns:r="http://schemas.openxmlformats.org/officeDocument/2006/relationships" name="Equity Award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Litigation" sheetId="24" state="visible" r:id="rId24"/>
    <sheet xmlns:r="http://schemas.openxmlformats.org/officeDocument/2006/relationships" name="Regul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Restructuring and Related Cha_2" sheetId="31" state="visible" r:id="rId31"/>
    <sheet xmlns:r="http://schemas.openxmlformats.org/officeDocument/2006/relationships" name="Marketable Securities (Tables)" sheetId="32" state="visible" r:id="rId32"/>
    <sheet xmlns:r="http://schemas.openxmlformats.org/officeDocument/2006/relationships" name="Fair Value Measurement (Tables)" sheetId="33" state="visible" r:id="rId33"/>
    <sheet xmlns:r="http://schemas.openxmlformats.org/officeDocument/2006/relationships" name="Goodwill and Intangible Assets " sheetId="34" state="visible" r:id="rId34"/>
    <sheet xmlns:r="http://schemas.openxmlformats.org/officeDocument/2006/relationships" name="Other Current Assets (Tables)"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Other Long-Term Liabilities (Ta" sheetId="38" state="visible" r:id="rId38"/>
    <sheet xmlns:r="http://schemas.openxmlformats.org/officeDocument/2006/relationships" name="Equity Awards (Tables)" sheetId="39" state="visible" r:id="rId39"/>
    <sheet xmlns:r="http://schemas.openxmlformats.org/officeDocument/2006/relationships" name="Segment Reporting (Tables)" sheetId="40" state="visible" r:id="rId40"/>
    <sheet xmlns:r="http://schemas.openxmlformats.org/officeDocument/2006/relationships" name="Nature of Operations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Revenue Recognition - Schedule " sheetId="49" state="visible" r:id="rId49"/>
    <sheet xmlns:r="http://schemas.openxmlformats.org/officeDocument/2006/relationships" name="Revenue Recognition - Narrative" sheetId="50" state="visible" r:id="rId50"/>
    <sheet xmlns:r="http://schemas.openxmlformats.org/officeDocument/2006/relationships" name="Revenue Recognition - Schedul_2" sheetId="51" state="visible" r:id="rId51"/>
    <sheet xmlns:r="http://schemas.openxmlformats.org/officeDocument/2006/relationships" name="Restructuring and Related Cha_3" sheetId="52" state="visible" r:id="rId52"/>
    <sheet xmlns:r="http://schemas.openxmlformats.org/officeDocument/2006/relationships" name="Restructuring and Related Cha_4" sheetId="53" state="visible" r:id="rId53"/>
    <sheet xmlns:r="http://schemas.openxmlformats.org/officeDocument/2006/relationships" name="Marketable Securities - Schedul" sheetId="54" state="visible" r:id="rId54"/>
    <sheet xmlns:r="http://schemas.openxmlformats.org/officeDocument/2006/relationships" name="Marketable Securities - Narrati" sheetId="55" state="visible" r:id="rId55"/>
    <sheet xmlns:r="http://schemas.openxmlformats.org/officeDocument/2006/relationships" name="Marketable Securities - Sched_2" sheetId="56" state="visible" r:id="rId56"/>
    <sheet xmlns:r="http://schemas.openxmlformats.org/officeDocument/2006/relationships" name="Marketable Securities - Sched_3" sheetId="57" state="visible" r:id="rId57"/>
    <sheet xmlns:r="http://schemas.openxmlformats.org/officeDocument/2006/relationships" name="Fair Value Measurement - Schedu" sheetId="58" state="visible" r:id="rId58"/>
    <sheet xmlns:r="http://schemas.openxmlformats.org/officeDocument/2006/relationships" name="Fair Value Measurement - Narra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Other Current Assets (Details)" sheetId="63" state="visible" r:id="rId63"/>
    <sheet xmlns:r="http://schemas.openxmlformats.org/officeDocument/2006/relationships" name="Other Assets - Schedule of Othe" sheetId="64" state="visible" r:id="rId64"/>
    <sheet xmlns:r="http://schemas.openxmlformats.org/officeDocument/2006/relationships" name="Other Assets - Narrative (Detai" sheetId="65" state="visible" r:id="rId65"/>
    <sheet xmlns:r="http://schemas.openxmlformats.org/officeDocument/2006/relationships" name="Other Assets - Schedule of Chan" sheetId="66" state="visible" r:id="rId66"/>
    <sheet xmlns:r="http://schemas.openxmlformats.org/officeDocument/2006/relationships" name="Accounts Payable and Accrued _3" sheetId="67" state="visible" r:id="rId67"/>
    <sheet xmlns:r="http://schemas.openxmlformats.org/officeDocument/2006/relationships" name="Long-Term Debt (Details)" sheetId="68" state="visible" r:id="rId68"/>
    <sheet xmlns:r="http://schemas.openxmlformats.org/officeDocument/2006/relationships" name="Other Long-Term Liabilities (De" sheetId="69" state="visible" r:id="rId69"/>
    <sheet xmlns:r="http://schemas.openxmlformats.org/officeDocument/2006/relationships" name="Equity Awards - Schedule of Sto" sheetId="70" state="visible" r:id="rId70"/>
    <sheet xmlns:r="http://schemas.openxmlformats.org/officeDocument/2006/relationships" name="Equity Awards - Narrative (Deta" sheetId="71" state="visible" r:id="rId71"/>
    <sheet xmlns:r="http://schemas.openxmlformats.org/officeDocument/2006/relationships" name="Income Taxes (Details)" sheetId="72" state="visible" r:id="rId72"/>
    <sheet xmlns:r="http://schemas.openxmlformats.org/officeDocument/2006/relationships" name="Segment Reporting - Narrative ("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039</t>
        </is>
      </c>
      <c r="C8" s="4" t="inlineStr">
        <is>
          <t xml:space="preserve"> </t>
        </is>
      </c>
    </row>
    <row r="9">
      <c r="A9" s="4" t="inlineStr">
        <is>
          <t>Entity Registrant Name</t>
        </is>
      </c>
      <c r="B9" s="4" t="inlineStr">
        <is>
          <t>Strategic Education,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5978</t>
        </is>
      </c>
      <c r="C11" s="4" t="inlineStr">
        <is>
          <t xml:space="preserve"> </t>
        </is>
      </c>
    </row>
    <row r="12">
      <c r="A12" s="4" t="inlineStr">
        <is>
          <t>Entity Address, Address Line One</t>
        </is>
      </c>
      <c r="B12" s="4" t="inlineStr">
        <is>
          <t>2303 Dulles Station Boulevard</t>
        </is>
      </c>
      <c r="C12" s="4" t="inlineStr">
        <is>
          <t xml:space="preserve"> </t>
        </is>
      </c>
    </row>
    <row r="13">
      <c r="A13" s="4" t="inlineStr">
        <is>
          <t>Entity Address, City or Town</t>
        </is>
      </c>
      <c r="B13" s="4" t="inlineStr">
        <is>
          <t>Hernd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7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561-1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163239</v>
      </c>
    </row>
    <row r="28">
      <c r="A28" s="4" t="inlineStr">
        <is>
          <t>Entity Central Index Key</t>
        </is>
      </c>
      <c r="B28" s="4" t="inlineStr">
        <is>
          <t>00010139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Financial Statement Presentation The consolidated financial statements include the accounts of the Company and its wholly-owned subsidiaries. All intercompany accounts and transactions have been eliminated in the consolidated financial statements. All information as of, and for the three months ended, March 31, 2024 and 2025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4 has been derived from the audited consolidated financial statements at that date. Certain amounts in the prior period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4. The results of operations for the three months ended March 31, 2025 are not necessarily indicative of the results to be expected for the full fiscal year.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Restructuring costs include severance and other personnel-related expenses from voluntary and involuntary employee terminations, asset impairment charges, gains on sale of real estate and early termination of leased facilities, and other costs associated with the Company’s restructuring activities. See Note 4 for additional information. 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tockholders’ equity. For any transaction that is in a currency different from the entity’s functional currency, the Company records a net gain or loss based on the difference between the exchange rate at the transaction date and the exchange rate at the transaction settlement date (or rate at period end, if unsettled) in the unaudited condensed consolidated statements of income. 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a U.S. higher education institution during the academic term. The Company had approximately $1.8 million and $1.9 million of these unpaid obligations as of December 31, 2024 and March 31, 2025, respectively. In Australia and New Zealand, advance tuition payments from international students are required to be restricted until a student commences his or her course. In addition, a portion of tuition prepayments from students enrolled in a vocational education and training program are held in trust by a third party law firm to adhere to tuition protection requirements. As of December 31, 2024 and March 31, 2025, the Company had approximately $7.3 million and $9.9 million, respectively, of restricted cash related to these requirements in Australia and New Zealand. These balances are recorded as restricted cash and included in other current assets in the unaudited condensed consolidated balance sheets.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 in the unaudited condensed consolidated balance sheets. The following table illustrates the reconciliation of cash, cash equivalents, and restricted cash shown in the unaudited condensed consolidated statements of cash flows as of March 31, 2024 and 2025 (in thousands): As of March 31, 2024 2025 Cash and cash equivalents $ 222,116 $ 144,215 Restricted cash included in other current assets 15,212 11,869 Restricted cash included in other assets 500 500 Total cash, cash equivalents, and restricted cash shown in the statement of cash flows $ 237,828 $ 156,584 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held-to-maturity marketable securities consist of term deposits, U.S. treasury securities, and corporate debt securities, which are carried at amortized cost. The Company’s available-for-sale marketable securities consist of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tock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tock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 The Company’s current tuition receivable and allowance for credit losses were as follows as of December 31, 2024 and March 31, 2025 (in thousands): December 31, 2024 March 31, 2025 Tuition receivable $ 127,012 $ 139,818 Allowance for credit losses (50,885) (49,504) Tuition receivable, net $ 76,127 $ 90,314 An additional $7.0 million and $6.2 million of tuition receivable, net, are included in other assets as of December 31, 2024 and March 31, 2025, respectively, because these amounts are expected to be collected after 12 months. The following table illustrates changes in the Company’s current and non-current allowance for credit losses for the three months ended March 31, 2024 and 2025 (in thousands). For the three months ended March 31, 2024 2025 Allowance for credit losses, beginning of period $ 47,605 $ 46,185 Additions charged to expense 12,210 12,774 Write-offs, net of recoveries (12,540) (13,389) Allowance for credit losses, end of period $ 47,275 $ 45,570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Authorized Stock The Company has authorized 32,000,000 shares of common stock, par value $0.01, of which 24,502,385 and 24,261,716 shares were issued and outstanding as of December 31, 2024 and March 31, 2025, respectively. The Company also has authorized 8,000,000 shares of preferred stock, none of which is issued or outstanding. Before any preferred stock may be issued, the Board of Directors must establish the preferences, conversion or other rights, voting powers, restrictions, limitations as to dividends, qualifications, and the terms or conditions of the redemption of the preferred stock. In February 2025, the Company’s Board of Directors declared a regular, quarterly cash dividend of $0.60 per share of common stock. The dividend was paid on March 17, 2025.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 Set forth below is a reconciliation of shares used to calculate basic and diluted earnings per share for the three months ended March 31, 2024 and 2025 (in thousands): For the three months ended March 31, 2024 2025 Weighted average shares outstanding used to compute basic earnings per share 23,391 23,320 Incremental shares issuable upon the assumed exercise of stock options 6 2 Unvested restricted stock and restricted stock units 663 743 Shares used to compute diluted earnings per share 24,060 24,065 Anti-dilutive shares excluded from the diluted earnings per share calculation — 95 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adjustments. As of December 31, 2024 and March 31, 2025, the balance of accumulated other comprehensive loss was $88.6 million, net of tax of $0.1 million, and $85.2 million, net of tax of $0.1 million, respectively. There were no reclassifications out of accumulated other comprehensive income (loss) to net income for the three months ended March 31, 2024 and 2025.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Issued Accounting Standards Not Yet Adopted In December 2023, the Financial Accounting Standards Board (“FASB”) issued Accounting Standards Update (“ASU”) 2023-09, Income Taxes (Topic 740): Improvements to Income Tax Disclosures (“ASU 2023-09”), which requires disclosure of specific categories in the effective tax rate reconciliation. Further, the standard requires certain disclosures of state versus federal income tax expense and taxes paid. ASU 2023-09 is effective for fiscal years beginning after December 15, 2024. Early adoption is permitted and the amendments should be applied on a prospective basis although retrospective application is permitted. The Company is currently evaluating the impact that ASU 2023-09 will have on its consolidated financial statement disclosures. In November 2024, the FASB issued ASU 2024-03, Income Statement—Reporting Comprehensive Income—Expense Disaggregation Disclosures (Subtopic 220-40): Disaggregation of Income Statement Expenses (“ASU 2024-03”). ASU 2024-03 requires the disclosure of amounts related to purchases of inventory, employee compensation, depreciation, intangible asset amortization, and depletion within each income statement expense line item that contains any of these expenses. ASU 2024-03 is effective for fiscal years beginning after December 15, 2026, and for interim periods beginning after December 15, 2027. Early adoption is permitted and the amendments can be applied prospectively or retrospectively. The Company is currently evaluating the impact that ASU 2024-03 will have on its consolidated financial statement disclosures. Other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Capella University’s GuidedPath classes and Strayer University’s educational programs typically are offered on a quarterly basis, and such periods coincide with the Company’s quarterly financial reporting periods, while Capella University’s FlexPath courses are delivered over a twelve-week subscription period. Torrens University offers the majority of its education programs on a trimester system having three primary academic terms, which all occur within the calendar year. The following table presents the Company’s revenues from contracts with customers disaggregated by material revenue category for the three months ended March 31, 2024 and 2025 (in thousands): For the three months ended March 31, 2024 2025 U.S. Higher Education Segment Tuition, net of discounts, grants and scholarships $ 209,731 $ 211,746 Other (1) 9,505 9,262 Total U.S. Higher Education Segment 219,236 221,008 Australia/New Zealand Segment Tuition, net of discounts, grants and scholarships 45,634 46,446 Other (1) 1,741 1,814 Total Australia/New Zealand Segment 47,375 48,260 Education Technology Services Segment (2) 23,639 34,322 Consolidated revenue $ 290,250 $ 303,590 _________________________________________ (1) Other revenue is primarily comprised of academic fees, sales of course materials, placement fees and other non-tuition revenue streams. (2) Education Technology Services revenue is primarily derived from tuition revenue and administrative fees.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ccounting Standards Codification (“ASC”) 606, Revenue Recognition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or scholarships in the future is estimated based on class tuition prices or amounts of scholarship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s are expected to be realized. Course materials are available to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Learn and Earn Scholarship Strayer University offers the Learn and Earn Scholarship (formerly known as the Graduation Fund), which allows undergraduate students to earn tuition credits that are redeemable in the final year of a student’s course of study if he or she successfully remains in the program. Students registering in credit-bearing courses in any undergraduate degree program receive one free course for every three courses that the student successfully completes. To be eligible, students must meet all of Strayer University’s admission requirements and must be enrolled in a bachelor’s degree program. Students who have more than one consecutive term of non-attendance lose any Learn and Earn Scholarship credits earned to date, but may earn and accumulate new credits if the student is reinstated or readmitted by Strayer University in the future. Revenue from students participating in the Learn and Earn Scholarship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assumptions underlying these estimates, and to date, any adjustments to the estimates have not been material. The amount estimated to be redeemed in the next 12 months is $15.9 million and is included as a current contract liability in the unaudited condensed consolidated balance sheets. The remainder is expected to be redeemed within two The table below presents activity in the contract liability related to the Learn and Earn Scholarship (in thousands): For the three months ended March 31, 2024 2025 Balance at beginning of period $ 44,480 $ 37,118 Revenue deferred 3,134 5,334 Benefit redeemed (5,527) (4,746) Balance at end of period $ 42,087 $ 37,706 Contract Liabilities – Tuition Cap Students in certain programs at Capella University may be eligible for tuition cap pricing, wherein their tuition is waived once the student has reached the designated dollar cap threshold for their program. The Company defers the value of the related performance obligation associated with this tuition benefit estimated to be redeemed in the future based on the underlying revenue transactions that result in progress by the student towards reaching the tuition cap. The Company’s estimate of the benefits that will be redeemed in the future is based on its historical experience of student persistence toward completion of a course of study within these programs or similar programs. Each quarter, the Company assesses its assumptions underlying these estimates. As of December 31, 2024 and March 31, 2025, the Company had $14.7 million and $15.6 million, respectively, of contract liabilities in the unaudited condensed consolidated balance sheets related to tuition cap benefits that are estimated to be redeemed in the future. The amount estimated to be redeemed in the next 12 months is $5.9 million and is included as a current contract liability in the unaudited condensed consolidated balance sheets. Costs to Obtain a Contract Certain commissions earned by third party international agents are considered incremental and recoverable costs of obtaining a contract with customers in the Australia/New Zealand segment. These costs are deferred and then amortized over the period of benefit which ranges from one year to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harges</t>
        </is>
      </c>
      <c r="B4" s="4" t="inlineStr">
        <is>
          <t>Restructuring and Related Charges The Company incurs severance and other employee separation costs related to employee terminations that are not tied to a formal restructuring plan. The Company incurred $0.3 million and $1.5 million of severance and other employee separation charges during the three months ended March 31, 2024 and 2025, respectively, related to the elimination of certain positions. These severance and other employee separation charges are included in Restructuring costs on the unaudited condensed consolidated statements of income. The following details the changes in the Company’s severance and other employee separation costs restructuring liabilities during the three months ended March 31, 2024 and 2025 (in thousands): Severance Restructuring Liability Balance as of December 31, 2023 $ 795 Restructuring and other charges 259 Payments (937) Balance as of March 31, 2024 $ 117 Balance as of December 31, 2024 (1) $ 534 Restructuring and other charges 1,537 Payments (1,285) Balance as of March 31, 2025 (1) $ 786 ____________________________________ (1) Restructuring liabilities are included in accounts payable and accrued expenses in the unaudited condensed consolidated balance sheets. The Company evaluates its owned and leased real estate portfolio on an ongoing basis, which has resulted in the consolidation and sale of underutilized facilities. The Company recorded approximately $0.1 million of right-of-use lease asset charges during the three months ended March 31, 2025 related to facilities that were consolidated during the period. The Company also recorded fixed asset impairment charges of approximately $0.1 million during the three months ended March 31, 2025. There were no right-of-use lease asset charges or fixed asset impairment charges during the three months ended March 31, 2024. The Company recorded a net benefit related to the early termination and related extinguishment of lease liabilities of approximately $6.2 million during the three months ended March 31, 2024. These right-of-use lease asset and fixed asset impairment charges and net benefits from early lease terminations are included in Restructuring costs on the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securities, which are carried at fair value, as of December 31, 2024 (in thousands): Amortized Cost Gross Unrealized Gain Gross Unrealized (Losses) Estimated Fair Value Balance as of December 31, 2024 Corporate debt securities $ 500 $ — $ (1) $ 499 Total $ 500 $ — $ (1) $ 499 The Company did not have any marketable securities classified as available-for-sale as of March 31, 2025. The following is a summary of held-to-maturity securities, which are carried at amortized cost, as of December 31, 2024 and March 31, 2025 (in thousands): Amortized Cost Gross Unrealized Gain Gross Unrealized (Losses) Estimated Fair Value Balance as of December 31, 2024 Term deposits $ 21,653 $ — $ — $ 21,653 U.S. treasury securities 19,778 18 — 19,796 Corporate debt securities 20,000 — (26) 19,974 Total $ 61,431 $ 18 $ (26) $ 61,423 Balance as of March 31, 2025 Term deposits $ 23,543 $ — $ — $ 23,543 U.S. treasury securities 9,865 30 — 9,895 Corporate debt securities 20,000 5 (15) 19,990 Total $ 53,408 $ 35 $ (15) $ 53,428 The unrealized gains and losses on the Company’s investments in marketable securities as of December 31, 2024 and March 31, 2025 were caused by changes in market values primarily due to interest rate changes. As of March 31, 2025, there were no securities which were in an unrealized loss position for a period longer than twelve months. The Company does not intend to sell these securities, and it is not more likely than not that the Company will be required to sell these securities prior to the recovery of their amortized cost basis, which may be at maturity. As such, no impairment charges were recorded during the three months ended March 31, 2024 and 2025. The Company has no allowance for credit losses related to its marketable securities as all investments are in investment grade securities. The following table summarizes the maturities of the Company’s marketable securities as of December 31, 2024 and March 31, 2025 (in thousands): December 31, 2024 March 31, 2025 Available-for-sale securities Held-to-maturity securities Available-for-sale securities Held-to-maturity securities Due within one year $ 499 $ 46,450 $ — $ 38,424 Due after one year through five years — 14,981 — 14,984 Total $ 499 $ 61,431 $ — $ 53,408 The following table summarizes the purchases of and proceeds from marketable securities for the three months ended March 31, 2024 and 2025 (in thousands): For the three months ended March 31, 2024 2025 Purchases of marketable securities Purchases of held-to-maturity securities $ — $ 25,635 Total purchases of marketable securities $ — $ 25,635 Proceeds from marketable securities Maturities of available-for-sale securities $ — $ 500 Maturities of held-to-maturity securities 8,220 33,842 Total proceeds from marketable securities $ 8,220 $ 34,342 The Company did not sell any available-for-sale or held-to-maturity securities during the three months ended March 31, 2024 and 2025. The Company did not record any gross realized gains or losses in net income during the three months ended March 31, 2024 a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consist of the following as of December 31, 2024 (in thousands): Fair Value Measurements at Reporting Date Using December 31, 2024 Quoted Prices in Significant Significant Assets: Money market funds $ 92,416 $ 92,416 $ — $ — Available-for-sale securities : Corporate debt securities 499 — 499 — Total assets at fair value on a recurring basis $ 92,915 $ 92,416 $ 499 $ — Assets measured at fair value on a recurring basis consist of the following as of March 31, 2025 (in thousands): Fair Value Measurements at Reporting Date Using March 31, 2025 Quoted Prices in Significant Significant Assets: Money market funds $ 87,543 $ 87,543 $ — $ — Total assets at fair value on a recurring basis $ 87,543 $ 87,543 $ — $ — The Company measures the above items on a recurring basis at fair value as follows: • Money market funds – Classified in Level 1 is excess cash the Company holds in money market funds, which are included in cash and cash equivalents in the accompanying unaudited condensed consolidated balance sheets. The Company’s other cash and cash equivalents at December 31, 2024 and March 31, 2025 approximate fair value and are not disclosed in the above tables because of the short-term nature of the financial instruments. • Available-for-sale securities – Classified in Level 2 and valued using readily available pricing sources for comparable instruments utilizing observable inputs from active markets. The Company does not hold securities in inactive markets. The Company records any net unrealized gains and losses for changes in fair value as a component of accumulated other comprehensive income (loss) in stockholders’ equity. The Company’s held-to-maturity marketable securities, which consist of term deposits, U.S. treasury securities, and corporate debt securities, are not included in the tables above as they are carried at amortized cost and not measured at fair value on a recurring basis. The estimated fair value of the Company’s held-to-maturity marketable securities at December 31, 2024 and March 31, 2025 was $61.4 million and $53.4 million, respectively. These securities are valued using readily available pricing sources for comparable instruments utilizing observable inputs from active markets and are classified in Level 2 of the fair value hierarchy. The Company did not change its valuation techniques associated with recurring fair value measurements from prior periods and did not transfer assets or liabilities between levels of the fair value hierarchy during the three months ended March 31, 2024 and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value of goodwill by segment for the three months ended March 31, 2024 (in thousands): U.S. Higher Education Australia / Education Technology Services Total Balance as of December 31, 2023 $ 632,075 $ 519,813 $ 100,000 $ 1,251,888 Additions — — — — Impairments — — — — Currency translation adjustments — (22,006) — (22,006) Balance as of March 31, 2024 $ 632,075 $ 497,807 $ 100,000 $ 1,229,882 The following table presents changes in the carrying value of goodwill by segment for the three months ended March 31, 2025 (in thousands): U.S. Higher Education Australia / Education Technology Services Total Balance as of December 31, 2024 $ 632,075 $ 474,808 $ 100,000 $ 1,206,883 Additions — — — — Impairments — — — — Currency translation adjustments — 2,827 — 2,827 Balance as of March 31, 2025 $ 632,075 $ 477,635 $ 100,000 $ 1,209,710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months ended March 31, 2025 to indicate an impairment to goodwill at any of the Company’s segments. There were no impairment charges related to goodwill recorded during the three months ended March 31, 2024 and 2025. Intangible Assets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following table presents changes in the carrying value of indefinite-lived intangible assets (in thousands): For the three months ended March 31, 2024 2025 Balance at beginning of period $ 251,623 $ 245,098 Additions — — Impairments — — Currency translation adjustments (2,768) 354 Balance at end of period $ 248,855 $ 245,452 The Company assesses indefinite-lived intangible assets at least annually for impairment during the fourth quarter, or more frequently if events occur or circumstances change between annual tests that would more likely than not reduce the fair value of the respective indefinite-lived intangible asset below its carrying amount. No events or circumstances occurred in the three months ended March 31, 2025 to indicate an impairment to indefinite-lived intangible assets. There were no impairment charges related to indefinite-lived intangible assets recorded during the three months ended March 31, 2024 and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December 31, 2024 and March 31, 2025 (in thousands): December 31, 2024 March 31, 2025 Prepaid expenses $ 20,841 $ 29,047 Restricted cash 9,082 11,869 Cloud computing arrangements 9,402 8,650 Other 5,468 5,768 Other current assets $ 44,793 $ 55,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4 and March 31, 2025 (in thousands): December 31, 2024 March 31, 2025 Cloud computing arrangements, net of current portion $ 18,328 $ 21,951 Prepaid expenses, net of current portion 15,678 15,806 Equity method investments 13,428 13,514 Tuition receivable, net, non-current 7,040 6,216 Other investments 2,786 2,786 Other 5,650 5,542 Other assets $ 62,910 $ 65,815 Cloud Computing Arrangements The Company defers implementation costs incurred in cloud computing arrangements and amortizes these costs over the term of the arrangement. Prepaid Expenses Long-term prepaid expenses primarily relate to payments that have been made for future services to be provided after one year. In 2020, pursuant to the terms of the perpetual license agreement associated with the Jack Welch Management Institute, the Company made a final one-time cash payment of approximately $25.3 million for the right to continue to use the Jack Welch name and likeness. As of December 31, 2024 and March 31, 2025, $14.7 million and $14.3 million, respectively, of this payment is included in the prepaid expenses, net of current portion balance, as the payment is being amortized over an estimated useful life of 15 years. Equity Method Investments The Company holds investments in certain limited partnerships that invest in various innovative companies in the health care and education-related technology fields. The Company has commitments to invest up to an additional $2.0 million across these partnerships through 2031. The Company’s investments range from 3%-5% of any partnership’s interest and are accounted for under the equity method. The following table illustrates changes in the Company’s limited partnership investments for the three months ended March 31, 2024 and 2025 (in thousands): For the three months ended March 31, 2024 2025 Limited partnership investments, beginning of period $ 16,068 $ 13,428 Capital contributions 34 90 Pro-rata share in the net income (loss) of limited partnerships (213) (4) Distributions — — Limited partnership investments, end of period $ 15,889 $ 13,514 Tuition Receivable Non-current tuition receivable, net, represents tuition that the Company expects to collect, but not within the next 12 months. Other Investments The Company holds investments in education technology start-ups focused on transformational technologies that improve student success. These investments are accounted for at cost less impairment as they do not have readily determinable fair value. Other Other is comprised primarily of deferred financing costs associated with the Company’s credit facility, deferred contract costs related to commissions paid in the Australia/New Zealand segment to third party international recruitment agents, and refundable security deposits associated with the Company’s leased campus and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December 31, 2024 and March 31, 2025 (in thousands): December 31, 2024 March 31, 2025 Trade payables $ 55,733 $ 57,975 Accrued compensation and benefits 38,843 37,576 Accrued student obligations and other 7,173 7,114 Accounts payable and accrued expenses $ 101,749 $ 102,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October 18, 2024, the Company entered into an amended credit facility (“Amended Credit Facility”), which provides for a senior secured revolving credit facility (the “Revolving Credit Facility”) in an aggregate principal amount of up to $250 million. The Amended Credit Facility provides the Company with an option, subject to obtaining additional loan commitments and satisfaction of certain conditions, to increase the commitments under the Revolving Credit Facility or establish one or more incremental term loans (each, an “Incremental Facility”) in the future in an aggregate amount of up to the sum of (x) the greater of (A) $300 million and (B) 100% of the Company’s consolidated EBITDA (earnings before interest, taxes, depreciation, amortization, and noncash charges, such as stock-based compensation) calculated on a trailing four-quarter basis and on a pro forma basis, and (y) if such Incremental Facility is incurred in connection with a permitted acquisition or other permitted investment, any amounts so long as the Company’s leverage ratio (calculated on a trailing four-quarter basis) on a pro forma basis will be no greater than 1.75:1.00. In addition, the Amended Credit Facility provides for a subfacility for borrowings in certain foreign currencies in an amount equal to the U.S. dollar equivalent of $150 million. The maturity date of the Amended Credit Facility is October 18, 2029. The Company paid approximately $1.7 million in debt financing costs associated with the Amended Credit Facility, and these costs are being amortized on a straight-line basis over the five-year term of the Amended Credit Facility. Borrowings under the Revolving Credit Facility bear interest at a per annum rate equal to Term SOF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ing Credit Facility.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00 to 1.00. Leverage ratio is defined as the ratio of total debt (net of unrestricted cash in an amount not to exceed $150 million) to trailing four-quarter EBITDA. • A coverage ratio of not less than 1.75 to 1.00. Coverage ratio is defined as the ratio of trailing four-quarter EBITDA and rent expense to trailing four-quarter interest and rent expense. As of December 31, 2024 and March 31, 2025, the Company was in compliance with all covenants of the Amended Credit Facility and had no borrowings outstanding under the Revolving Credit Facility. During the three months ended March 31, 2024 and 2025, the Company paid $1.2 million and $0.1 million, respectively, of interest and unused commitment fees related to its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4215</v>
      </c>
      <c r="C3" s="6" t="n">
        <v>137074</v>
      </c>
    </row>
    <row r="4">
      <c r="A4" s="4" t="inlineStr">
        <is>
          <t>Marketable securities</t>
        </is>
      </c>
      <c r="B4" s="5" t="n">
        <v>38424</v>
      </c>
      <c r="C4" s="5" t="n">
        <v>46949</v>
      </c>
    </row>
    <row r="5">
      <c r="A5" s="4" t="inlineStr">
        <is>
          <t>Tuition receivable, net</t>
        </is>
      </c>
      <c r="B5" s="5" t="n">
        <v>90314</v>
      </c>
      <c r="C5" s="5" t="n">
        <v>76127</v>
      </c>
    </row>
    <row r="6">
      <c r="A6" s="4" t="inlineStr">
        <is>
          <t>Other current assets</t>
        </is>
      </c>
      <c r="B6" s="5" t="n">
        <v>55334</v>
      </c>
      <c r="C6" s="5" t="n">
        <v>44793</v>
      </c>
    </row>
    <row r="7">
      <c r="A7" s="4" t="inlineStr">
        <is>
          <t>Total current assets</t>
        </is>
      </c>
      <c r="B7" s="5" t="n">
        <v>328287</v>
      </c>
      <c r="C7" s="5" t="n">
        <v>304943</v>
      </c>
    </row>
    <row r="8">
      <c r="A8" s="4" t="inlineStr">
        <is>
          <t>Property and equipment, net</t>
        </is>
      </c>
      <c r="B8" s="5" t="n">
        <v>109672</v>
      </c>
      <c r="C8" s="5" t="n">
        <v>111247</v>
      </c>
    </row>
    <row r="9">
      <c r="A9" s="4" t="inlineStr">
        <is>
          <t>Right-of-use lease assets</t>
        </is>
      </c>
      <c r="B9" s="5" t="n">
        <v>100293</v>
      </c>
      <c r="C9" s="5" t="n">
        <v>103673</v>
      </c>
    </row>
    <row r="10">
      <c r="A10" s="4" t="inlineStr">
        <is>
          <t>Marketable securities, non-current</t>
        </is>
      </c>
      <c r="B10" s="5" t="n">
        <v>14984</v>
      </c>
      <c r="C10" s="5" t="n">
        <v>14981</v>
      </c>
    </row>
    <row r="11">
      <c r="A11" s="4" t="inlineStr">
        <is>
          <t>Intangible assets</t>
        </is>
      </c>
      <c r="B11" s="5" t="n">
        <v>245452</v>
      </c>
      <c r="C11" s="5" t="n">
        <v>245098</v>
      </c>
    </row>
    <row r="12">
      <c r="A12" s="4" t="inlineStr">
        <is>
          <t>Goodwill</t>
        </is>
      </c>
      <c r="B12" s="5" t="n">
        <v>1209710</v>
      </c>
      <c r="C12" s="5" t="n">
        <v>1206883</v>
      </c>
    </row>
    <row r="13">
      <c r="A13" s="4" t="inlineStr">
        <is>
          <t>Other assets</t>
        </is>
      </c>
      <c r="B13" s="5" t="n">
        <v>65815</v>
      </c>
      <c r="C13" s="5" t="n">
        <v>62910</v>
      </c>
    </row>
    <row r="14">
      <c r="A14" s="4" t="inlineStr">
        <is>
          <t>Total assets</t>
        </is>
      </c>
      <c r="B14" s="5" t="n">
        <v>2074213</v>
      </c>
      <c r="C14" s="5" t="n">
        <v>2049735</v>
      </c>
    </row>
    <row r="15">
      <c r="A15" s="3" t="inlineStr">
        <is>
          <t>Current liabilities:</t>
        </is>
      </c>
      <c r="B15" s="4" t="inlineStr">
        <is>
          <t xml:space="preserve"> </t>
        </is>
      </c>
      <c r="C15" s="4" t="inlineStr">
        <is>
          <t xml:space="preserve"> </t>
        </is>
      </c>
    </row>
    <row r="16">
      <c r="A16" s="4" t="inlineStr">
        <is>
          <t>Accounts payable and accrued expenses</t>
        </is>
      </c>
      <c r="B16" s="5" t="n">
        <v>102665</v>
      </c>
      <c r="C16" s="5" t="n">
        <v>101749</v>
      </c>
    </row>
    <row r="17">
      <c r="A17" s="4" t="inlineStr">
        <is>
          <t>Income taxes payable</t>
        </is>
      </c>
      <c r="B17" s="5" t="n">
        <v>10190</v>
      </c>
      <c r="C17" s="5" t="n">
        <v>2926</v>
      </c>
    </row>
    <row r="18">
      <c r="A18" s="4" t="inlineStr">
        <is>
          <t>Contract liabilities</t>
        </is>
      </c>
      <c r="B18" s="5" t="n">
        <v>126505</v>
      </c>
      <c r="C18" s="5" t="n">
        <v>89563</v>
      </c>
    </row>
    <row r="19">
      <c r="A19" s="4" t="inlineStr">
        <is>
          <t>Lease liabilities</t>
        </is>
      </c>
      <c r="B19" s="5" t="n">
        <v>20076</v>
      </c>
      <c r="C19" s="5" t="n">
        <v>22222</v>
      </c>
    </row>
    <row r="20">
      <c r="A20" s="4" t="inlineStr">
        <is>
          <t>Total current liabilities</t>
        </is>
      </c>
      <c r="B20" s="5" t="n">
        <v>259436</v>
      </c>
      <c r="C20" s="5" t="n">
        <v>216460</v>
      </c>
    </row>
    <row r="21">
      <c r="A21" s="4" t="inlineStr">
        <is>
          <t>Deferred income tax liabilities</t>
        </is>
      </c>
      <c r="B21" s="5" t="n">
        <v>30701</v>
      </c>
      <c r="C21" s="5" t="n">
        <v>27586</v>
      </c>
    </row>
    <row r="22">
      <c r="A22" s="4" t="inlineStr">
        <is>
          <t>Lease liabilities, non-current</t>
        </is>
      </c>
      <c r="B22" s="5" t="n">
        <v>99407</v>
      </c>
      <c r="C22" s="5" t="n">
        <v>103004</v>
      </c>
    </row>
    <row r="23">
      <c r="A23" s="4" t="inlineStr">
        <is>
          <t>Other long-term liabilities</t>
        </is>
      </c>
      <c r="B23" s="5" t="n">
        <v>41355</v>
      </c>
      <c r="C23" s="5" t="n">
        <v>40186</v>
      </c>
    </row>
    <row r="24">
      <c r="A24" s="4" t="inlineStr">
        <is>
          <t>Total liabilities</t>
        </is>
      </c>
      <c r="B24" s="5" t="n">
        <v>430899</v>
      </c>
      <c r="C24" s="5" t="n">
        <v>38723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1; 32,000,000 shares authorized; 24,502,385 and 24,261,716 shares issued and outstanding at December 31, 2024 and March 31, 2025, respectively</t>
        </is>
      </c>
      <c r="B27" s="5" t="n">
        <v>243</v>
      </c>
      <c r="C27" s="5" t="n">
        <v>245</v>
      </c>
    </row>
    <row r="28">
      <c r="A28" s="4" t="inlineStr">
        <is>
          <t>Additional paid-in capital</t>
        </is>
      </c>
      <c r="B28" s="5" t="n">
        <v>1502852</v>
      </c>
      <c r="C28" s="5" t="n">
        <v>1532414</v>
      </c>
    </row>
    <row r="29">
      <c r="A29" s="4" t="inlineStr">
        <is>
          <t>Accumulated other comprehensive loss</t>
        </is>
      </c>
      <c r="B29" s="5" t="n">
        <v>-85221</v>
      </c>
      <c r="C29" s="5" t="n">
        <v>-88565</v>
      </c>
    </row>
    <row r="30">
      <c r="A30" s="4" t="inlineStr">
        <is>
          <t>Retained earnings</t>
        </is>
      </c>
      <c r="B30" s="5" t="n">
        <v>225440</v>
      </c>
      <c r="C30" s="5" t="n">
        <v>218405</v>
      </c>
    </row>
    <row r="31">
      <c r="A31" s="4" t="inlineStr">
        <is>
          <t>Total stockholders’ equity</t>
        </is>
      </c>
      <c r="B31" s="5" t="n">
        <v>1643314</v>
      </c>
      <c r="C31" s="5" t="n">
        <v>1662499</v>
      </c>
    </row>
    <row r="32">
      <c r="A32" s="4" t="inlineStr">
        <is>
          <t>Total liabilities and stockholders’ equity</t>
        </is>
      </c>
      <c r="B32" s="6" t="n">
        <v>2074213</v>
      </c>
      <c r="C32" s="6" t="n">
        <v>2049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Noncurrent [Abstract]</t>
        </is>
      </c>
      <c r="B3" s="4" t="inlineStr">
        <is>
          <t xml:space="preserve"> </t>
        </is>
      </c>
    </row>
    <row r="4">
      <c r="A4" s="4" t="inlineStr">
        <is>
          <t>Other Long-Term Liabilities</t>
        </is>
      </c>
      <c r="B4" s="4" t="inlineStr">
        <is>
          <t>Other Long-Term Liabilities Other long-term liabilities consist of the following as of December 31, 2024 and March 31, 2025 (in thousands): December 31, 2024 March 31, 2025 Contract liabilities, net of current portion $ 34,505 $ 35,401 Asset retirement obligations 3,876 3,927 Other 1,805 2,027 Other long-term liabilities $ 40,186 $ 41,355 Contract Liabilities In connection with its student tuition contracts, the Company has an obligation to provide free classes in the future should certain eligibility conditions be maintained. Long-term contract liabilities represent the amount of revenue under these arrangements that the Company expects will be realized after one year. Asset Retirement Obligations Certain of the Company’s lease agreements require the leased premises to be returned in a predetermined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5</t>
        </is>
      </c>
    </row>
    <row r="3">
      <c r="A3" s="3" t="inlineStr">
        <is>
          <t>Share-Based Payment Arrangement [Abstract]</t>
        </is>
      </c>
      <c r="B3" s="4" t="inlineStr">
        <is>
          <t xml:space="preserve"> </t>
        </is>
      </c>
    </row>
    <row r="4">
      <c r="A4" s="4" t="inlineStr">
        <is>
          <t>Equity Awards</t>
        </is>
      </c>
      <c r="B4" s="4" t="inlineStr">
        <is>
          <t>Equity Awards The following table sets forth the amount of stock-based compensation expense recorded in each of the expense line items for the three months ended March 31, 2024 and 2025 (in thousands): For the three months ended March 31, 2024 2025 Instructional and support costs $ 1,233 $ 2,287 General and administration 3,960 3,077 Restructuring costs 136 107 Stock-based compensation expense included in operating expense 5,329 5,471 Tax benefit 1,425 1,435 Stock-based compensation expense, net of tax $ 3,904 $ 4,036 During the three months ended March 31, 2024 and 2025, the Company recognized shortfall tax impacts of approximately $1.3 million and windfall tax impacts of approximately $0.5 million, respectively, related to share-based payment arrangements, which were adjustments to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4 and 2025, the Company recorded income tax expense of $13.4 million and $12.3 million, respectively. Income tax expense for the three months ended March 31, 2024 and 2025 include shortfall tax impacts of approximately $1.3 million and windfall tax impacts of approximately $0.5 million, respectively, related to share-based payment arrangements. The Company had no unrecognized tax benefits as of December 31, 2024 and March 31, 2025. Interest and penalties, including those related to uncertain tax positions, are included in the provision for income taxes in the unaudited condensed consolidated statements of income. The Company paid $2.4 million and $1.9 million in income taxes during the three months ended March 31, 2024 and 2025, respectively. The tax years since 2021 remain open for federal tax examination, the tax years since 2020 remain open to examination by certain states, and the tax years since 2019 remain open to examination by foreign taxing jurisdictions in which the Company is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Company’s organizational structure includes three operating and reportable segments: U.S. Higher Education, Education Technology Services, and Australia/New Zealand. The USHE segment provides flexible and affordable certificate and degree programs to working adults primarily through Capella University and Strayer University, including the Jack Welch Management Institute MBA, which is a unit of Strayer University. USHE also operates non-degree web and mobile application development courses through Hackbright Academy and Devmountain, which are units of Strayer University. The Education Technology Services segment primarily develops and maintains relationships with employers to build employee education benefits programs that provide employees access to affordable and industry-relevant training, certificate, and degree programs. The employer relationships developed by the Education Technology Services segment are an important source of student enrollment for Capella University and Strayer University, and a significant portion of the revenue attributed to the Education Technology Services segment is driven by the volume of enrollment derived from these employer relationships. Education Technology Services also supports employer partners through Workforce Edge, a platform which provides employers a full-service education benefits administration solution, and Sophia Learning, which offers low-cost online general education-level courses recommended by the American Council on Education for credit at other colleges and universities. The Australia/New Zealand segment is comprised of Torrens University, Think Education, and Media Design School in Australia and New Zealand, which collectively offer certificate and degree programs in business, design, education, hospitality, healthcare, and technology through campuses in Australia, New Zealand, and online. The Company’s Chief Operating Decision Maker (“CODM”) is the Chief Executive Officer. Revenue and operating expenses are generally directly attributable to the segments. Inter-segment revenues are not presented separately, as these amounts are immaterial. The Company’s CODM does not evaluate operating segments using asset information. The Company’s CODM assesses the segments’ performance by using each segment’s income from operations, which includes certain enterprise shared services allocations attributable to each of the segments. The Company’s CODM uses income from operations for each segment in the annual budget and forecasting process. On a monthly basis, the CODM reviews budget-to-actual, latest forecast-to-actual, and year-over-year actual variances when reviewing segment performance and making decisions about the allocation of resources to each segment. A summary of financial information by reportable segment for the three months ended March 31, 2024 is presented in the following table (in thousands): U.S. Higher Education Australia/New Zealand Education Technology Services Total Revenues $ 219,236 $ 47,375 $ 23,639 $ 290,250 Segment expenses Direct segment expenses 175,695 45,209 12,429 233,333 Enterprise shared services allocation 15,528 4,421 1,122 21,071 Segment income (loss) from operations $ 28,013 $ (2,255) $ 10,088 $ 35,846 Unallocated expenses Restructuring costs 5,510 Consolidated income from operations $ 41,356 Other income 1,794 Consolidated income before income taxes $ 43,150 A summary of financial information by reportable segment for the three months ended March 31, 2025 is presented in the following table (in thousands): U.S. Higher Education Australia/New Zealand Education Technology Services Total Revenues $ 221,008 $ 48,260 $ 34,322 $ 303,590 Segment expenses Direct segment expenses 175,538 45,251 18,808 239,597 Enterprise shared services allocation 15,514 5,105 1,666 22,285 Segment income (loss) from operations $ 29,956 $ (2,096) $ 13,848 $ 41,708 Unallocated expenses Restructuring costs (1,914) Consolidated income from operations $ 39,794 Other income 2,211 Consolidated income before income taxes $ 42,005 The following table presents a schedule of significant non-cash items included in segment income (loss) from operations by reportable segment for the three months ended March 31, 2024 and 2025 (in thousands): For the three months ended March 31, 2024 2025 Depreciation and amortization U.S. Higher Education $ 7,828 $ 7,625 Australia/New Zealand 2,446 2,338 Education Technology Services 795 1,114 Restructuring costs — 118 Consolidated depreciation and amortization $ 11,069 $ 11,195 Stock-based compensation U.S. Higher Education $ 3,910 $ 4,380 Australia/New Zealand 894 355 Education Technology Services 389 629 Restructuring costs 136 107 Consolidated stock-based compensation $ 5,329 $ 5,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The Company is involved in litigation and other legal proceedings arising out of the ordinary course of its business. There have been no material developments in the litigation and other legal proceedings that are described in our Annual Report on Form 10-K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t>
        </is>
      </c>
      <c r="B1" s="2" t="inlineStr">
        <is>
          <t>3 Months Ended</t>
        </is>
      </c>
    </row>
    <row r="2">
      <c r="B2" s="2" t="inlineStr">
        <is>
          <t>Mar. 31, 2025</t>
        </is>
      </c>
    </row>
    <row r="3">
      <c r="A3" s="3" t="inlineStr">
        <is>
          <t>Regulation [Abstract]</t>
        </is>
      </c>
      <c r="B3" s="4" t="inlineStr">
        <is>
          <t xml:space="preserve"> </t>
        </is>
      </c>
    </row>
    <row r="4">
      <c r="A4" s="4" t="inlineStr">
        <is>
          <t>Regulation</t>
        </is>
      </c>
      <c r="B4" s="4" t="inlineStr">
        <is>
          <t>Regulation The Company’s higher education institutions are subject to uncertain and varying laws and regulations, and any changes to these laws or regulations or their application to us may materially adversely affect our business, financial condition, and results of operations. Other than as set forth below, there have been no material changes to the laws and regulations affecting the Company’s higher education institutions that are described in our Annual Report on Form 10-K for the year ended December 31, 2024. United States Regulation State Authorization Reciprocity Agreement (SARA) Capella University and Strayer University participate in the State Authorization Reciprocity Agreement (“SARA”), which allows the universities to enroll students in distance education programs in each SARA member state, including 49 states, the District of Columbia, Puerto Rico, and the U.S. Virgin Islands. Each of the universities applies separately to non-SARA member states (i.e., California) for authorization to enroll students, if such authorization is required by the state. On January 21, 2025, SARA’s coordinating entity, the National Council for State Authorization Reciprocity Agreements (“NC-SARA”), initiated its 2025 policy manual modification process with a call for proposals for SARA policy changes. The call for proposals ended February 7, 2025 and yielded 32 proposed changes to NC-SARA policies, some of which, if adopted, could significantly alter the distance education reciprocity agreements. Such proposals included circumstances under which an institution may be denied participation in SARA or have its participation limited as a result of investigations or adverse actions against it related to the institution’s academic quality, financial stability, or student consumer protection issues. On April 25, 2025, NC-SARA will hold its public comment forum to seek input on these potential changes. In addition to the public comment forum, NC-SARA permitted submission of written comments in two rounds: between March 6, 2025 and April 7, 2025 (now closed), and between June 9, 2025 and July 7, 2025. NC-SARA’s regional compacts/regional steering committees and the NC-SARA board of directors will vote on each proposal presented by September 2, 2025, and October 23, 2025, respectively. We cannot predict whether NC-SARA will adopt any of these proposals. The adoption of certain proposals, including those described above to the extent they affect the ability of institutions to participate in the agreements, could have a material adverse effect on Capella University, Strayer University, and the Company. Negotiated Rulemaking On April 4, 2025, the Department announced its intention to host public hearings and convene one or more negotiated rulemaking committees to prepare proposed Title IV regulations. The Department is hosting public hearings on April 29, 2025 and May 1, 2025 and will accept written comments through May 5, 2025. The Department is seeking public comments on the following topics: (1) refining definitions of a qualifying employer for the purposes of determining eligibility for the Public Service Loan Forgiveness program; (2) Pay As You Earn (PAYE) and Income Contingent Repayment (ICR) plans; and (3) potential topics that would streamline current federal student financial assistance program regulations while maintaining or improving program integrity and institutional quality. Title IX On April 19, 2024, the U.S. Department of Education released its final rule regarding the implementation of Title IX, which prohibits discrimination on the basis of sex in education programs that receive funding from the federal government (the “2024 Title IX Rule”). The 2024 Title IX Rule applies to all forms of sex-based harassment (not only sexual harassment); clarifies that Title IX’s prohibition against sex discrimination includes discrimination on the basis of sex stereotypes, sex characteristics, pregnancy or related conditions, sexual orientation, and gender identity; and eliminates the requirement for live hearings with an opportunity for cross-examination at the post-secondary level. Multiple states have joined lawsuits against the Department challenging the 2024 Title IX Rule, and federal district courts have granted preliminary injunctions enjoining the Department from enforcing the final rule in Alabama, Alaska, Arkansas, Florida, Georgia, Idaho, Indiana, Iowa, Kansas, Kentucky, Louisiana, Mississippi, Missouri, Montana, Nebraska, North Dakota, Ohio, Oklahoma, South Carolina, South Dakota, Tennessee, Texas, Utah, Virginia, West Virginia, and Wyoming. Certain courts have issued orders expanding the injunction to named schools, irrespective of where those schools are located; Capella University and Strayer University were named among nearly 700 schools in one such order on July 15, 2024. Kansas v. U.S. Dep’t of Educ. , No. 5:24-cv-4041 (D. Kan. 2024). Except where enjoined, the 2024 Title IX Rule otherwise became effective on August 1, 2024. On January 9, 2025, in State of Tennessee et al v. Cardona , 2:24-cv-00072, the U.S. District Court for the Eastern District of Kentucky granted summary judgment against the U.S. Department of Education, vacating the 2024 Title IX Rule as unlawful. The Department did not appeal this decision before the March 10, 2025 appeal deadline passed; however, a nonprofit legal organization is seeking to intervene in support of the 2024 Title IX Rule. On February 4, 2025, the Department’s Office for Civil Rights issued a Dear Colleague Letter (“DCL”) confirming that it will enforce Title IX under the 2020 Title IX Rule, and that open investigations initiated under the 2024 Title IX Rule should be reevaluated for consistency with the 2020 Title IX Rule. On January 20, 2025, President Trump issued Executive Order 14168 “Defending Women From Gender Ideology Extremism and Restoring Biological Truth to the Federal Government” ordering, among other matters, all agencies to enforce laws governing sex-based rights, protections, opportunities, and accommodations consistent with definitions provided in the executive order. The executive order defines “sex” as a binary classification that does not include “gender identity” and requires agencies to take various actions consistent with that position. On April 4, 2025, the Department and the U.S. Department of Justice jointly announced a “Title IX Special Investigations Team” (the “Title IX SIT”) in response to what the agencies describe as a “staggering” volume of Title IX complaints. The Title IX SIT is intended to streamline Title IX investigations conducted by the federal government by leveraging teams with personnel from both agencies to coordinate on investigation and enforcement. Title VI Under Title VI of the Civil Rights Act of 1964, institutions receiving federal financial assistance are prohibited from discriminating on the basis of race, color, or national origin. On January 21, 2025, President Trump issued Executive Order 14173 “Ending Illegal Discrimination and Restoring Merit-Based Opportunity” ordering, among other matters, all agencies to enforce civil rights laws and combat illegal private sector Diversity, Equity, and Inclusion (“DEI”) preferences, mandates, policies, programs and activities. The executive order further directed the U.S. Attorney General and the Secretary of Education to issue guidance to all institutions of higher education that receive federal financial assistance regarding measures and practices required to comply with the U.S. Supreme Court’s decision in Students for Fair Admissions, Inc. v. President and Fellows of Harvard College , 600 U.S. 181 (2023) (“ SFFA ”), in which the Court significantly altered the existing legal framework relevant to race-conscious admissions to achieve student body diversity. On February 5, 2025, the U.S. Attorney General issued a memorandum to all Department of Justice employees stating that the Department of Justice’s Civil Rights Division will investigate, eliminate, and penalize illegal DEI as well as diversity, equity, inclusion and accessibility (“DEIA”) preferences, mandates, policies, programs and activities in the private sector and educational institutions that receive federal funds. The Attorney General further stated that by March 1, 2025, the Civil Rights Division and Office of Legal Policy would jointly prepare a report containing recommendations for enforcement and address: key sectors of concern within the Department of Justice’s jurisdiction; the most egregious illegal DEI/DEIA practitioners in each sector of concern; plans to deter the use of illegal DEI/DEIA, including proposals for criminal investigations and up to nine potential civil compliance investigations of publicly traded corporations and certain other organizations; potential litigation activities, regulatory actions, and sub-regulatory guidance; and other strategies to end illegal DEI and DEIA discrimination and preferences and comply with federal civil rights laws. Litigation challenging Executive Order 14173 was brought in federal district court; after a preliminary injunction was granted enjoining portions of the executive order, an appeals court stayed the injunction pending appeal. On February 14, 2025, the Department of Education issued a DCL setting forth the anti-discrimination obligations of institutions that receive federal financial assistance. The DCL asserts that the SFFA decision applies more broadly to prohibit using race in decisions related to admissions, hiring, promotion, compensation, financial aid, scholarships, prizes, administrative support, discipline, housing, graduation ceremonies, and all other aspects of student, academic, and campus life. The DCL further states that programs and activities that treat students differently on the basis of race to achieve “nebulous” diversity, racial balancing, social justice, or equity goals are illegal. The Department informed institutions that the Department intended to take appropriate measures to assess compliance with the applicable statutes and regulations beginning February 28, 2025. The DCL further noted that institutions that fail to comply with federal civil rights law may, consistent with applicable law, face potential loss of federal funding. On February 28, 2025, the Department issued additional guidance in a Frequently Asked Questions (“FAQs”) document clarifying aspects of the DCL. Multiple lawsuits have been filed seeking to enjoin and vacate the DCL and FAQs alleging that they are unconstitutional, violate the Administrative Procedure Act, and are vague and disrupt educational practices, including by limiting academic freedom. Capella University and Strayer University are not parties to the lawsuits. The Company is unable to predict the ultimate outcome of the litigation. On March 14, 2025, the Department announced that its Office for Civil Rights has opened investigations into dozens of higher education institutions for alleged Title VI vio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744</v>
      </c>
      <c r="C4" s="6" t="n">
        <v>2970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niel Jack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4, 2025, Daniel Jackson, the Company’s Chief Financial Officer, adopted a trading arrangement for the sale of securities of the Company’s common stock (a “Rule 10b5-1 Trading Plan”) that is intended to satisfy the affirmative defense conditions of Rule 10b5-1(c) under the Exchange Act. Mr. Jackson’s Rule 10b5-1 Trading Plan, which terminates on February 26, 2027, provides for the sale of up to 59,612 shares of common stock pursuant to the terms of the plan.</t>
        </is>
      </c>
    </row>
    <row r="10">
      <c r="A10" s="4" t="inlineStr">
        <is>
          <t>Name</t>
        </is>
      </c>
      <c r="B10" s="4" t="inlineStr">
        <is>
          <t>Daniel Jackson</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4, 2025</t>
        </is>
      </c>
    </row>
    <row r="14">
      <c r="A14" s="4" t="inlineStr">
        <is>
          <t>Expiration Date</t>
        </is>
      </c>
      <c r="B14" s="4" t="inlineStr">
        <is>
          <t>February 26, 2027</t>
        </is>
      </c>
    </row>
    <row r="15">
      <c r="A15" s="4" t="inlineStr">
        <is>
          <t>Arrangement Duration</t>
        </is>
      </c>
      <c r="B15" s="4" t="inlineStr">
        <is>
          <t>724 days</t>
        </is>
      </c>
    </row>
    <row r="16">
      <c r="A16" s="4" t="inlineStr">
        <is>
          <t>Aggregate Available</t>
        </is>
      </c>
      <c r="B16" s="5" t="n">
        <v>59612</v>
      </c>
    </row>
    <row r="17">
      <c r="A17" s="4" t="inlineStr">
        <is>
          <t>Karl McDonnell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5, 2025, Karl McDonnell, the Company’s Chief Executive Officer, adopted a Rule 10b5-1 Trading Plan. Mr. McDonnell’s Rule 10b5-1 Trading Plan, which terminates on February 26, 2027, provides for the sale of up to 101,664 shares of common stock pursuant to the terms of the plan.</t>
        </is>
      </c>
    </row>
    <row r="20">
      <c r="A20" s="4" t="inlineStr">
        <is>
          <t>Name</t>
        </is>
      </c>
      <c r="B20" s="4" t="inlineStr">
        <is>
          <t>Karl McDonnell</t>
        </is>
      </c>
    </row>
    <row r="21">
      <c r="A21" s="4" t="inlineStr">
        <is>
          <t>Title</t>
        </is>
      </c>
      <c r="B21" s="4" t="inlineStr">
        <is>
          <t>Chief Executive Officer</t>
        </is>
      </c>
    </row>
    <row r="22">
      <c r="A22" s="4" t="inlineStr">
        <is>
          <t>Rule 10b5-1 Arrangement Adopted</t>
        </is>
      </c>
      <c r="B22" s="4" t="inlineStr">
        <is>
          <t>true</t>
        </is>
      </c>
    </row>
    <row r="23">
      <c r="A23" s="4" t="inlineStr">
        <is>
          <t>Adoption Date</t>
        </is>
      </c>
      <c r="B23" s="4" t="inlineStr">
        <is>
          <t>March 5, 2025</t>
        </is>
      </c>
    </row>
    <row r="24">
      <c r="A24" s="4" t="inlineStr">
        <is>
          <t>Expiration Date</t>
        </is>
      </c>
      <c r="B24" s="4" t="inlineStr">
        <is>
          <t>February 26, 2027</t>
        </is>
      </c>
    </row>
    <row r="25">
      <c r="A25" s="4" t="inlineStr">
        <is>
          <t>Arrangement Duration</t>
        </is>
      </c>
      <c r="B25" s="4" t="inlineStr">
        <is>
          <t>723 days</t>
        </is>
      </c>
    </row>
    <row r="26">
      <c r="A26" s="4" t="inlineStr">
        <is>
          <t>Aggregate Available</t>
        </is>
      </c>
      <c r="B26" s="5" t="n">
        <v>1016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inancial Statement Presentation</t>
        </is>
      </c>
      <c r="B4" s="4" t="inlineStr">
        <is>
          <t>Financial Statement Presentation The consolidated financial statements include the accounts of the Company and its wholly-owned subsidiaries. All intercompany accounts and transactions have been eliminated in the consolidated financial statements. All information as of, and for the three months ended, March 31, 2024 and 2025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4 has been derived from the audited consolidated financial statements at that date. Certain amounts in the prior period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4. The results of operations for the three months ended March 31, 2025 are not necessarily indicative of the results to be expected for the full fiscal year.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Restructuring costs include severance and other personnel-related expenses from voluntary and involuntary employee terminations, asset impairment charges, gains on sale of real estate and early termination of leased facilities, and other costs associated with the Company’s restructuring activities. See Note 4 for additional information.</t>
        </is>
      </c>
    </row>
    <row r="5">
      <c r="A5" s="4" t="inlineStr">
        <is>
          <t>Foreign Currency Translation and Transaction Gains and Losses</t>
        </is>
      </c>
      <c r="B5" s="4" t="inlineStr">
        <is>
          <t>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tockholders’ equity.</t>
        </is>
      </c>
    </row>
    <row r="6">
      <c r="A6" s="4" t="inlineStr">
        <is>
          <t>Restricted Cash</t>
        </is>
      </c>
      <c r="B6" s="4" t="inlineStr">
        <is>
          <t>Restricted Cash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 in the unaudited condensed consolidated balance sheets.</t>
        </is>
      </c>
    </row>
    <row r="7">
      <c r="A7" s="4" t="inlineStr">
        <is>
          <t>Marketable Securities</t>
        </is>
      </c>
      <c r="B7" s="4" t="inlineStr">
        <is>
          <t>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held-to-maturity marketable securities consist of term deposits, U.S. treasury securities, and corporate debt securities, which are carried at amortized cost. The Company’s available-for-sale marketable securities consist of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tock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tock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is>
      </c>
    </row>
    <row r="8">
      <c r="A8" s="4" t="inlineStr">
        <is>
          <t>Tuition Receivable and Allowance for Credit Losses</t>
        </is>
      </c>
      <c r="B8" s="4" t="inlineStr">
        <is>
          <t>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t>
        </is>
      </c>
    </row>
    <row r="9">
      <c r="A9" s="4" t="inlineStr">
        <is>
          <t>Goodwill and Intangible Assets</t>
        </is>
      </c>
      <c r="B9" s="4" t="inlineStr">
        <is>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t>
        </is>
      </c>
    </row>
    <row r="10">
      <c r="A10" s="4" t="inlineStr">
        <is>
          <t>Authorized Stock</t>
        </is>
      </c>
      <c r="B10" s="4" t="inlineStr">
        <is>
          <t>Authorized Stock The Company has authorized 32,000,000 shares of common stock, par value $0.01, of which 24,502,385 and 24,261,716 shares were issued and outstanding as of December 31, 2024 and March 31, 2025, respectively. The Company also has authorized 8,000,000 shares of preferred stock, none of which is issued or outstanding. Before any preferred stock may be issued, the Board of Directors must establish the preferences, conversion or other rights, voting powers, restrictions, limitations as to dividends, qualifications, and the terms or conditions of the redemption of the preferred stock.</t>
        </is>
      </c>
    </row>
    <row r="11">
      <c r="A11" s="4" t="inlineStr">
        <is>
          <t>Net Income Per Share</t>
        </is>
      </c>
      <c r="B11" s="4" t="inlineStr">
        <is>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t>
        </is>
      </c>
    </row>
    <row r="12">
      <c r="A12" s="4" t="inlineStr">
        <is>
          <t>Comprehensive Income</t>
        </is>
      </c>
      <c r="B12" s="4" t="inlineStr">
        <is>
          <t xml:space="preserve">Comprehensive Income </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is>
      </c>
    </row>
    <row r="14">
      <c r="A14" s="4" t="inlineStr">
        <is>
          <t>Recently Issued Accounting Standards Not Yet Adopted</t>
        </is>
      </c>
      <c r="B14" s="4" t="inlineStr">
        <is>
          <t>Recently Issued Accounting Standards Not Yet Adopted In December 2023, the Financial Accounting Standards Board (“FASB”) issued Accounting Standards Update (“ASU”) 2023-09, Income Taxes (Topic 740): Improvements to Income Tax Disclosures (“ASU 2023-09”), which requires disclosure of specific categories in the effective tax rate reconciliation. Further, the standard requires certain disclosures of state versus federal income tax expense and taxes paid. ASU 2023-09 is effective for fiscal years beginning after December 15, 2024. Early adoption is permitted and the amendments should be applied on a prospective basis although retrospective application is permitted. The Company is currently evaluating the impact that ASU 2023-09 will have on its consolidated financial statement disclosures. In November 2024, the FASB issued ASU 2024-03, Income Statement—Reporting Comprehensive Income—Expense Disaggregation Disclosures (Subtopic 220-40): Disaggregation of Income Statement Expenses (“ASU 2024-03”). ASU 2024-03 requires the disclosure of amounts related to purchases of inventory, employee compensation, depreciation, intangible asset amortization, and depletion within each income statement expense line item that contains any of these expenses. ASU 2024-03 is effective for fiscal years beginning after December 15, 2026, and for interim periods beginning after December 15, 2027. Early adoption is permitted and the amendments can be applied prospectively or retrospectively. The Company is currently evaluating the impact that ASU 2024-03 will have on its consolidated financial statement disclosures. Other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illustrates the reconciliation of cash, cash equivalents, and restricted cash shown in the unaudited condensed consolidated statements of cash flows as of March 31, 2024 and 2025 (in thousands): As of March 31, 2024 2025 Cash and cash equivalents $ 222,116 $ 144,215 Restricted cash included in other current assets 15,212 11,869 Restricted cash included in other assets 500 500 Total cash, cash equivalents, and restricted cash shown in the statement of cash flows $ 237,828 $ 156,584 </t>
        </is>
      </c>
    </row>
    <row r="5">
      <c r="A5" s="4" t="inlineStr">
        <is>
          <t>Schedule of Restrictions on Cash and Cash Equivalents</t>
        </is>
      </c>
      <c r="B5" s="4" t="inlineStr">
        <is>
          <t xml:space="preserve">The following table illustrates the reconciliation of cash, cash equivalents, and restricted cash shown in the unaudited condensed consolidated statements of cash flows as of March 31, 2024 and 2025 (in thousands): As of March 31, 2024 2025 Cash and cash equivalents $ 222,116 $ 144,215 Restricted cash included in other current assets 15,212 11,869 Restricted cash included in other assets 500 500 Total cash, cash equivalents, and restricted cash shown in the statement of cash flows $ 237,828 $ 156,584 </t>
        </is>
      </c>
    </row>
    <row r="6">
      <c r="A6" s="4" t="inlineStr">
        <is>
          <t>Schedule of Tuition Receivable and Allowance for Credit Losses</t>
        </is>
      </c>
      <c r="B6" s="4" t="inlineStr">
        <is>
          <t xml:space="preserve">The Company’s current tuition receivable and allowance for credit losses were as follows as of December 31, 2024 and March 31, 2025 (in thousands): December 31, 2024 March 31, 2025 Tuition receivable $ 127,012 $ 139,818 Allowance for credit losses (50,885) (49,504) Tuition receivable, net $ 76,127 $ 90,314 </t>
        </is>
      </c>
    </row>
    <row r="7">
      <c r="A7" s="4" t="inlineStr">
        <is>
          <t>Schedule of Allowance for Credit Losses</t>
        </is>
      </c>
      <c r="B7" s="4" t="inlineStr">
        <is>
          <t xml:space="preserve">The following table illustrates changes in the Company’s current and non-current allowance for credit losses for the three months ended March 31, 2024 and 2025 (in thousands). For the three months ended March 31, 2024 2025 Allowance for credit losses, beginning of period $ 47,605 $ 46,185 Additions charged to expense 12,210 12,774 Write-offs, net of recoveries (12,540) (13,389) Allowance for credit losses, end of period $ 47,275 $ 45,570 </t>
        </is>
      </c>
    </row>
    <row r="8">
      <c r="A8" s="4" t="inlineStr">
        <is>
          <t>Schedule of Reconciliation of Shares Used to Calculate Basic and Diluted Earnings per Share</t>
        </is>
      </c>
      <c r="B8" s="4" t="inlineStr">
        <is>
          <t xml:space="preserve">Set forth below is a reconciliation of shares used to calculate basic and diluted earnings per share for the three months ended March 31, 2024 and 2025 (in thousands): For the three months ended March 31, 2024 2025 Weighted average shares outstanding used to compute basic earnings per share 23,391 23,320 Incremental shares issuable upon the assumed exercise of stock options 6 2 Unvested restricted stock and restricted stock units 663 743 Shares used to compute diluted earnings per share 24,060 24,065 Anti-dilutive shares excluded from the diluted earnings per share calculation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2000000</v>
      </c>
      <c r="C4" s="5" t="n">
        <v>32000000</v>
      </c>
    </row>
    <row r="5">
      <c r="A5" s="4" t="inlineStr">
        <is>
          <t>Common stock, shares issued (in shares)</t>
        </is>
      </c>
      <c r="B5" s="5" t="n">
        <v>24261716</v>
      </c>
      <c r="C5" s="5" t="n">
        <v>24502385</v>
      </c>
    </row>
    <row r="6">
      <c r="A6" s="4" t="inlineStr">
        <is>
          <t>Common stock, shares outstanding (in shares)</t>
        </is>
      </c>
      <c r="B6" s="5" t="n">
        <v>24261716</v>
      </c>
      <c r="C6" s="5" t="n">
        <v>24502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 presents the Company’s revenues from contracts with customers disaggregated by material revenue category for the three months ended March 31, 2024 and 2025 (in thousands): For the three months ended March 31, 2024 2025 U.S. Higher Education Segment Tuition, net of discounts, grants and scholarships $ 209,731 $ 211,746 Other (1) 9,505 9,262 Total U.S. Higher Education Segment 219,236 221,008 Australia/New Zealand Segment Tuition, net of discounts, grants and scholarships 45,634 46,446 Other (1) 1,741 1,814 Total Australia/New Zealand Segment 47,375 48,260 Education Technology Services Segment (2) 23,639 34,322 Consolidated revenue $ 290,250 $ 303,590 _________________________________________ (1) Other revenue is primarily comprised of academic fees, sales of course materials, placement fees and other non-tuition revenue streams. (2) Education Technology Services revenue is primarily derived from tuition revenue and administrative fees.</t>
        </is>
      </c>
    </row>
    <row r="5">
      <c r="A5" s="4" t="inlineStr">
        <is>
          <t>Schedule of Learn and Earn Liability</t>
        </is>
      </c>
      <c r="B5" s="4" t="inlineStr">
        <is>
          <t xml:space="preserve">The table below presents activity in the contract liability related to the Learn and Earn Scholarship (in thousands): For the three months ended March 31, 2024 2025 Balance at beginning of period $ 44,480 $ 37,118 Revenue deferred 3,134 5,334 Benefit redeemed (5,527) (4,746) Balance at end of period $ 42,087 $ 37,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Liability by Type of Cost</t>
        </is>
      </c>
      <c r="B4" s="4" t="inlineStr">
        <is>
          <t>The following details the changes in the Company’s severance and other employee separation costs restructuring liabilities during the three months ended March 31, 2024 and 2025 (in thousands): Severance Restructuring Liability Balance as of December 31, 2023 $ 795 Restructuring and other charges 259 Payments (937) Balance as of March 31, 2024 $ 117 Balance as of December 31, 2024 (1) $ 534 Restructuring and other charges 1,537 Payments (1,285) Balance as of March 31, 2025 (1) $ 786 ______________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and Held-to-Maturity Securities</t>
        </is>
      </c>
      <c r="B4" s="4" t="inlineStr">
        <is>
          <t xml:space="preserve">The following is a summary of available-for-sale securities, which are carried at fair value, as of December 31, 2024 (in thousands): Amortized Cost Gross Unrealized Gain Gross Unrealized (Losses) Estimated Fair Value Balance as of December 31, 2024 Corporate debt securities $ 500 $ — $ (1) $ 499 Total $ 500 $ — $ (1) $ 499 The following is a summary of held-to-maturity securities, which are carried at amortized cost, as of December 31, 2024 and March 31, 2025 (in thousands): Amortized Cost Gross Unrealized Gain Gross Unrealized (Losses) Estimated Fair Value Balance as of December 31, 2024 Term deposits $ 21,653 $ — $ — $ 21,653 U.S. treasury securities 19,778 18 — 19,796 Corporate debt securities 20,000 — (26) 19,974 Total $ 61,431 $ 18 $ (26) $ 61,423 Balance as of March 31, 2025 Term deposits $ 23,543 $ — $ — $ 23,543 U.S. treasury securities 9,865 30 — 9,895 Corporate debt securities 20,000 5 (15) 19,990 Total $ 53,408 $ 35 $ (15) $ 53,428 </t>
        </is>
      </c>
    </row>
    <row r="5">
      <c r="A5" s="4" t="inlineStr">
        <is>
          <t>Schedule of Maturities of Marketable Securities</t>
        </is>
      </c>
      <c r="B5" s="4" t="inlineStr">
        <is>
          <t xml:space="preserve">The following table summarizes the maturities of the Company’s marketable securities as of December 31, 2024 and March 31, 2025 (in thousands): December 31, 2024 March 31, 2025 Available-for-sale securities Held-to-maturity securities Available-for-sale securities Held-to-maturity securities Due within one year $ 499 $ 46,450 $ — $ 38,424 Due after one year through five years — 14,981 — 14,984 Total $ 499 $ 61,431 $ — $ 53,408 </t>
        </is>
      </c>
    </row>
    <row r="6">
      <c r="A6" s="4" t="inlineStr">
        <is>
          <t>Schedule of Proceeds from the Maturities of Marketable Securities</t>
        </is>
      </c>
      <c r="B6" s="4" t="inlineStr">
        <is>
          <t xml:space="preserve">The following table summarizes the purchases of and proceeds from marketable securities for the three months ended March 31, 2024 and 2025 (in thousands): For the three months ended March 31, 2024 2025 Purchases of marketable securities Purchases of held-to-maturity securities $ — $ 25,635 Total purchases of marketable securities $ — $ 25,635 Proceeds from marketable securities Maturities of available-for-sale securities $ — $ 500 Maturities of held-to-maturity securities 8,220 33,842 Total proceeds from marketable securities $ 8,220 $ 34,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consist of the following as of December 31, 2024 (in thousands): Fair Value Measurements at Reporting Date Using December 31, 2024 Quoted Prices in Significant Significant Assets: Money market funds $ 92,416 $ 92,416 $ — $ — Available-for-sale securities : Corporate debt securities 499 — 499 — Total assets at fair value on a recurring basis $ 92,915 $ 92,416 $ 499 $ — Assets measured at fair value on a recurring basis consist of the following as of March 31, 2025 (in thousands): Fair Value Measurements at Reporting Date Using March 31, 2025 Quoted Prices in Significant Significant Assets: Money market funds $ 87,543 $ 87,543 $ — $ — Total assets at fair value on a recurring basis $ 87,543 $ 87,54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the carrying value of goodwill by segment for the three months ended March 31, 2024 (in thousands): U.S. Higher Education Australia / Education Technology Services Total Balance as of December 31, 2023 $ 632,075 $ 519,813 $ 100,000 $ 1,251,888 Additions — — — — Impairments — — — — Currency translation adjustments — (22,006) — (22,006) Balance as of March 31, 2024 $ 632,075 $ 497,807 $ 100,000 $ 1,229,882 The following table presents changes in the carrying value of goodwill by segment for the three months ended March 31, 2025 (in thousands): U.S. Higher Education Australia / Education Technology Services Total Balance as of December 31, 2024 $ 632,075 $ 474,808 $ 100,000 $ 1,206,883 Additions — — — — Impairments — — — — Currency translation adjustments — 2,827 — 2,827 Balance as of March 31, 2025 $ 632,075 $ 477,635 $ 100,000 $ 1,209,710 </t>
        </is>
      </c>
    </row>
    <row r="5">
      <c r="A5" s="4" t="inlineStr">
        <is>
          <t>Schedule of Indefinite-Lived Intangible Assets</t>
        </is>
      </c>
      <c r="B5" s="4" t="inlineStr">
        <is>
          <t xml:space="preserve">The following table presents changes in the carrying value of indefinite-lived intangible assets (in thousands): For the three months ended March 31, 2024 2025 Balance at beginning of period $ 251,623 $ 245,098 Additions — — Impairments — — Currency translation adjustments (2,768) 354 Balance at end of period $ 248,855 $ 245,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4 and March 31, 2025 (in thousands): December 31, 2024 March 31, 2025 Prepaid expenses $ 20,841 $ 29,047 Restricted cash 9,082 11,869 Cloud computing arrangements 9,402 8,650 Other 5,468 5,768 Other current assets $ 44,793 $ 55,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4 and March 31, 2025 (in thousands): December 31, 2024 March 31, 2025 Cloud computing arrangements, net of current portion $ 18,328 $ 21,951 Prepaid expenses, net of current portion 15,678 15,806 Equity method investments 13,428 13,514 Tuition receivable, net, non-current 7,040 6,216 Other investments 2,786 2,786 Other 5,650 5,542 Other assets $ 62,910 $ 65,815 </t>
        </is>
      </c>
    </row>
    <row r="5">
      <c r="A5" s="4" t="inlineStr">
        <is>
          <t>Schedule of Changes in Company's Limited Partnership Investments</t>
        </is>
      </c>
      <c r="B5" s="4" t="inlineStr">
        <is>
          <t xml:space="preserve">The following table illustrates changes in the Company’s limited partnership investments for the three months ended March 31, 2024 and 2025 (in thousands): For the three months ended March 31, 2024 2025 Limited partnership investments, beginning of period $ 16,068 $ 13,428 Capital contributions 34 90 Pro-rata share in the net income (loss) of limited partnerships (213) (4) Distributions — — Limited partnership investments, end of period $ 15,889 $ 13,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s and Accrued Expenses</t>
        </is>
      </c>
      <c r="B4" s="4" t="inlineStr">
        <is>
          <t xml:space="preserve">Accounts payable and accrued expenses consist of the following as of December 31, 2024 and March 31, 2025 (in thousands): December 31, 2024 March 31, 2025 Trade payables $ 55,733 $ 57,975 Accrued compensation and benefits 38,843 37,576 Accrued student obligations and other 7,173 7,114 Accounts payable and accrued expenses $ 101,749 $ 102,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consist of the following as of December 31, 2024 and March 31, 2025 (in thousands): December 31, 2024 March 31, 2025 Contract liabilities, net of current portion $ 34,505 $ 35,401 Asset retirement obligations 3,876 3,927 Other 1,805 2,027 Other long-term liabilities $ 40,186 $ 41,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amount of stock-based compensation expense recorded in each of the expense line items for the three months ended March 31, 2024 and 2025 (in thousands): For the three months ended March 31, 2024 2025 Instructional and support costs $ 1,233 $ 2,287 General and administration 3,960 3,077 Restructuring costs 136 107 Stock-based compensation expense included in operating expense 5,329 5,471 Tax benefit 1,425 1,435 Stock-based compensation expense, net of tax $ 3,904 $ 4,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03590</v>
      </c>
      <c r="C4" s="6" t="n">
        <v>290250</v>
      </c>
    </row>
    <row r="5">
      <c r="A5" s="3" t="inlineStr">
        <is>
          <t>Costs and expenses:</t>
        </is>
      </c>
      <c r="B5" s="4" t="inlineStr">
        <is>
          <t xml:space="preserve"> </t>
        </is>
      </c>
      <c r="C5" s="4" t="inlineStr">
        <is>
          <t xml:space="preserve"> </t>
        </is>
      </c>
    </row>
    <row r="6">
      <c r="A6" s="4" t="inlineStr">
        <is>
          <t>Instructional and support costs</t>
        </is>
      </c>
      <c r="B6" s="5" t="n">
        <v>158286</v>
      </c>
      <c r="C6" s="5" t="n">
        <v>157709</v>
      </c>
    </row>
    <row r="7">
      <c r="A7" s="4" t="inlineStr">
        <is>
          <t>General and administration</t>
        </is>
      </c>
      <c r="B7" s="5" t="n">
        <v>103596</v>
      </c>
      <c r="C7" s="5" t="n">
        <v>96695</v>
      </c>
    </row>
    <row r="8">
      <c r="A8" s="4" t="inlineStr">
        <is>
          <t>Restructuring costs</t>
        </is>
      </c>
      <c r="B8" s="5" t="n">
        <v>1914</v>
      </c>
      <c r="C8" s="5" t="n">
        <v>-5510</v>
      </c>
    </row>
    <row r="9">
      <c r="A9" s="4" t="inlineStr">
        <is>
          <t>Total costs and expenses</t>
        </is>
      </c>
      <c r="B9" s="5" t="n">
        <v>263796</v>
      </c>
      <c r="C9" s="5" t="n">
        <v>248894</v>
      </c>
    </row>
    <row r="10">
      <c r="A10" s="4" t="inlineStr">
        <is>
          <t>Income from operations</t>
        </is>
      </c>
      <c r="B10" s="5" t="n">
        <v>39794</v>
      </c>
      <c r="C10" s="5" t="n">
        <v>41356</v>
      </c>
    </row>
    <row r="11">
      <c r="A11" s="4" t="inlineStr">
        <is>
          <t>Other income</t>
        </is>
      </c>
      <c r="B11" s="5" t="n">
        <v>2211</v>
      </c>
      <c r="C11" s="5" t="n">
        <v>1794</v>
      </c>
    </row>
    <row r="12">
      <c r="A12" s="4" t="inlineStr">
        <is>
          <t>Income before income taxes</t>
        </is>
      </c>
      <c r="B12" s="5" t="n">
        <v>42005</v>
      </c>
      <c r="C12" s="5" t="n">
        <v>43150</v>
      </c>
    </row>
    <row r="13">
      <c r="A13" s="4" t="inlineStr">
        <is>
          <t>Provision for income taxes</t>
        </is>
      </c>
      <c r="B13" s="5" t="n">
        <v>12261</v>
      </c>
      <c r="C13" s="5" t="n">
        <v>13448</v>
      </c>
    </row>
    <row r="14">
      <c r="A14" s="4" t="inlineStr">
        <is>
          <t>Net income</t>
        </is>
      </c>
      <c r="B14" s="6" t="n">
        <v>29744</v>
      </c>
      <c r="C14" s="6" t="n">
        <v>29702</v>
      </c>
    </row>
    <row r="15">
      <c r="A15" s="3" t="inlineStr">
        <is>
          <t>Earnings per share:</t>
        </is>
      </c>
      <c r="B15" s="4" t="inlineStr">
        <is>
          <t xml:space="preserve"> </t>
        </is>
      </c>
      <c r="C15" s="4" t="inlineStr">
        <is>
          <t xml:space="preserve"> </t>
        </is>
      </c>
    </row>
    <row r="16">
      <c r="A16" s="4" t="inlineStr">
        <is>
          <t>Basic (in dollars per share)</t>
        </is>
      </c>
      <c r="B16" s="7" t="n">
        <v>1.28</v>
      </c>
      <c r="C16" s="7" t="n">
        <v>1.27</v>
      </c>
    </row>
    <row r="17">
      <c r="A17" s="4" t="inlineStr">
        <is>
          <t>Diluted (in dollars per share)</t>
        </is>
      </c>
      <c r="B17" s="7" t="n">
        <v>1.24</v>
      </c>
      <c r="C17" s="7" t="n">
        <v>1.23</v>
      </c>
    </row>
    <row r="18">
      <c r="A18" s="3" t="inlineStr">
        <is>
          <t>Weighted average shares outstanding:</t>
        </is>
      </c>
      <c r="B18" s="4" t="inlineStr">
        <is>
          <t xml:space="preserve"> </t>
        </is>
      </c>
      <c r="C18" s="4" t="inlineStr">
        <is>
          <t xml:space="preserve"> </t>
        </is>
      </c>
    </row>
    <row r="19">
      <c r="A19" s="4" t="inlineStr">
        <is>
          <t>Basic (in shares)</t>
        </is>
      </c>
      <c r="B19" s="5" t="n">
        <v>23320</v>
      </c>
      <c r="C19" s="5" t="n">
        <v>23391</v>
      </c>
    </row>
    <row r="20">
      <c r="A20" s="4" t="inlineStr">
        <is>
          <t>Diluted (in shares)</t>
        </is>
      </c>
      <c r="B20" s="5" t="n">
        <v>24065</v>
      </c>
      <c r="C20" s="5" t="n">
        <v>240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 xml:space="preserve">A summary of financial information by reportable segment for the three months ended March 31, 2024 is presented in the following table (in thousands): U.S. Higher Education Australia/New Zealand Education Technology Services Total Revenues $ 219,236 $ 47,375 $ 23,639 $ 290,250 Segment expenses Direct segment expenses 175,695 45,209 12,429 233,333 Enterprise shared services allocation 15,528 4,421 1,122 21,071 Segment income (loss) from operations $ 28,013 $ (2,255) $ 10,088 $ 35,846 Unallocated expenses Restructuring costs 5,510 Consolidated income from operations $ 41,356 Other income 1,794 Consolidated income before income taxes $ 43,150 A summary of financial information by reportable segment for the three months ended March 31, 2025 is presented in the following table (in thousands): U.S. Higher Education Australia/New Zealand Education Technology Services Total Revenues $ 221,008 $ 48,260 $ 34,322 $ 303,590 Segment expenses Direct segment expenses 175,538 45,251 18,808 239,597 Enterprise shared services allocation 15,514 5,105 1,666 22,285 Segment income (loss) from operations $ 29,956 $ (2,096) $ 13,848 $ 41,708 Unallocated expenses Restructuring costs (1,914) Consolidated income from operations $ 39,794 Other income 2,211 Consolidated income before income taxes $ 42,005 The following table presents a schedule of significant non-cash items included in segment income (loss) from operations by reportable segment for the three months ended March 31, 2024 and 2025 (in thousands): For the three months ended March 31, 2024 2025 Depreciation and amortization U.S. Higher Education $ 7,828 $ 7,625 Australia/New Zealand 2,446 2,338 Education Technology Services 795 1,114 Restructuring costs — 118 Consolidated depreciation and amortization $ 11,069 $ 11,195 Stock-based compensation U.S. Higher Education $ 3,910 $ 4,380 Australia/New Zealand 894 355 Education Technology Services 389 629 Restructuring costs 136 107 Consolidated stock-based compensation $ 5,329 $ 5,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Narrative (Details) - USD ($) $ in Thousands</t>
        </is>
      </c>
      <c r="B1" s="2" t="inlineStr">
        <is>
          <t>Mar. 31, 2025</t>
        </is>
      </c>
      <c r="C1" s="2" t="inlineStr">
        <is>
          <t>Dec. 31, 2024</t>
        </is>
      </c>
      <c r="D1" s="2" t="inlineStr">
        <is>
          <t>Mar. 31, 2024</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included in other current assets</t>
        </is>
      </c>
      <c r="B3" s="6" t="n">
        <v>11869</v>
      </c>
      <c r="C3" s="4" t="inlineStr">
        <is>
          <t xml:space="preserve"> </t>
        </is>
      </c>
      <c r="D3" s="6" t="n">
        <v>15212</v>
      </c>
    </row>
    <row r="4">
      <c r="A4" s="4" t="inlineStr">
        <is>
          <t>Restricted cash included in other assets</t>
        </is>
      </c>
      <c r="B4" s="5" t="n">
        <v>500</v>
      </c>
      <c r="C4" s="4" t="inlineStr">
        <is>
          <t xml:space="preserve"> </t>
        </is>
      </c>
      <c r="D4" s="6" t="n">
        <v>500</v>
      </c>
    </row>
    <row r="5">
      <c r="A5" s="4" t="inlineStr">
        <is>
          <t>United State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 included in other current assets</t>
        </is>
      </c>
      <c r="B7" s="5" t="n">
        <v>1900</v>
      </c>
      <c r="C7" s="6" t="n">
        <v>1800</v>
      </c>
      <c r="D7" s="4" t="inlineStr">
        <is>
          <t xml:space="preserve"> </t>
        </is>
      </c>
    </row>
    <row r="8">
      <c r="A8" s="4" t="inlineStr">
        <is>
          <t>Australia and New Zealand</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 included in other current assets</t>
        </is>
      </c>
      <c r="B10" s="5" t="n">
        <v>9900</v>
      </c>
      <c r="C10" s="6" t="n">
        <v>7300</v>
      </c>
      <c r="D10" s="4" t="inlineStr">
        <is>
          <t xml:space="preserve"> </t>
        </is>
      </c>
    </row>
    <row r="11">
      <c r="A11" s="4" t="inlineStr">
        <is>
          <t>PENNSYLVANIA</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 included in other assets</t>
        </is>
      </c>
      <c r="B13" s="6" t="n">
        <v>500</v>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215</v>
      </c>
      <c r="C3" s="6" t="n">
        <v>137074</v>
      </c>
      <c r="D3" s="6" t="n">
        <v>222116</v>
      </c>
      <c r="E3" s="4" t="inlineStr">
        <is>
          <t xml:space="preserve"> </t>
        </is>
      </c>
    </row>
    <row r="4">
      <c r="A4" s="4" t="inlineStr">
        <is>
          <t>Restricted cash included in other current assets</t>
        </is>
      </c>
      <c r="B4" s="5" t="n">
        <v>11869</v>
      </c>
      <c r="C4" s="4" t="inlineStr">
        <is>
          <t xml:space="preserve"> </t>
        </is>
      </c>
      <c r="D4" s="5" t="n">
        <v>15212</v>
      </c>
      <c r="E4" s="4" t="inlineStr">
        <is>
          <t xml:space="preserve"> </t>
        </is>
      </c>
    </row>
    <row r="5">
      <c r="A5" s="4" t="inlineStr">
        <is>
          <t>Restricted cash included in other assets</t>
        </is>
      </c>
      <c r="B5" s="5" t="n">
        <v>500</v>
      </c>
      <c r="C5" s="4" t="inlineStr">
        <is>
          <t xml:space="preserve"> </t>
        </is>
      </c>
      <c r="D5" s="5" t="n">
        <v>500</v>
      </c>
      <c r="E5" s="4" t="inlineStr">
        <is>
          <t xml:space="preserve"> </t>
        </is>
      </c>
    </row>
    <row r="6">
      <c r="A6" s="4" t="inlineStr">
        <is>
          <t>Total cash, cash equivalents, and restricted cash shown in the statement of cash flows</t>
        </is>
      </c>
      <c r="B6" s="6" t="n">
        <v>156584</v>
      </c>
      <c r="C6" s="6" t="n">
        <v>146656</v>
      </c>
      <c r="D6" s="6" t="n">
        <v>237828</v>
      </c>
      <c r="E6" s="6" t="n">
        <v>1819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Tuition Receivable and Allowance for Credit Loss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Tuition receivable</t>
        </is>
      </c>
      <c r="B3" s="6" t="n">
        <v>139818</v>
      </c>
      <c r="C3" s="6" t="n">
        <v>127012</v>
      </c>
    </row>
    <row r="4">
      <c r="A4" s="4" t="inlineStr">
        <is>
          <t>Allowance for credit losses</t>
        </is>
      </c>
      <c r="B4" s="5" t="n">
        <v>-49504</v>
      </c>
      <c r="C4" s="5" t="n">
        <v>-50885</v>
      </c>
    </row>
    <row r="5">
      <c r="A5" s="4" t="inlineStr">
        <is>
          <t>Tuition receivable, net</t>
        </is>
      </c>
      <c r="B5" s="5" t="n">
        <v>90314</v>
      </c>
      <c r="C5" s="5" t="n">
        <v>76127</v>
      </c>
    </row>
    <row r="6">
      <c r="A6" s="4" t="inlineStr">
        <is>
          <t>Tuition receivable, noncurrent</t>
        </is>
      </c>
      <c r="B6" s="6" t="n">
        <v>6216</v>
      </c>
      <c r="C6" s="6" t="n">
        <v>7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46185</v>
      </c>
      <c r="C4" s="6" t="n">
        <v>47605</v>
      </c>
    </row>
    <row r="5">
      <c r="A5" s="4" t="inlineStr">
        <is>
          <t>Additions charged to expense</t>
        </is>
      </c>
      <c r="B5" s="5" t="n">
        <v>12774</v>
      </c>
      <c r="C5" s="5" t="n">
        <v>12210</v>
      </c>
    </row>
    <row r="6">
      <c r="A6" s="4" t="inlineStr">
        <is>
          <t>Write-offs, net of recoveries</t>
        </is>
      </c>
      <c r="B6" s="5" t="n">
        <v>-13389</v>
      </c>
      <c r="C6" s="5" t="n">
        <v>-12540</v>
      </c>
    </row>
    <row r="7">
      <c r="A7" s="4" t="inlineStr">
        <is>
          <t>Allowance for credit losses, end of period</t>
        </is>
      </c>
      <c r="B7" s="6" t="n">
        <v>45570</v>
      </c>
      <c r="C7" s="6" t="n">
        <v>4727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ignificant Accounting Policies - Authorized Stock (Details) - $ / shares</t>
        </is>
      </c>
      <c r="C1" s="2" t="inlineStr">
        <is>
          <t>3 Months Ended</t>
        </is>
      </c>
    </row>
    <row r="2">
      <c r="B2" s="2" t="inlineStr">
        <is>
          <t>Mar. 17, 2025</t>
        </is>
      </c>
      <c r="C2" s="2" t="inlineStr">
        <is>
          <t>Mar. 31, 2025</t>
        </is>
      </c>
      <c r="D2" s="2" t="inlineStr">
        <is>
          <t>Mar. 31, 2024</t>
        </is>
      </c>
      <c r="E2" s="2" t="inlineStr">
        <is>
          <t>Dec.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32000000</v>
      </c>
      <c r="D4" s="4" t="inlineStr">
        <is>
          <t xml:space="preserve"> </t>
        </is>
      </c>
      <c r="E4" s="5" t="n">
        <v>32000000</v>
      </c>
    </row>
    <row r="5">
      <c r="A5" s="4" t="inlineStr">
        <is>
          <t>Common stock, par value (in dollars per share)</t>
        </is>
      </c>
      <c r="B5" s="4" t="inlineStr">
        <is>
          <t xml:space="preserve"> </t>
        </is>
      </c>
      <c r="C5" s="7" t="n">
        <v>0.01</v>
      </c>
      <c r="D5" s="4" t="inlineStr">
        <is>
          <t xml:space="preserve"> </t>
        </is>
      </c>
      <c r="E5" s="7" t="n">
        <v>0.01</v>
      </c>
    </row>
    <row r="6">
      <c r="A6" s="4" t="inlineStr">
        <is>
          <t>Common stock, shares issued (in shares)</t>
        </is>
      </c>
      <c r="B6" s="4" t="inlineStr">
        <is>
          <t xml:space="preserve"> </t>
        </is>
      </c>
      <c r="C6" s="5" t="n">
        <v>24261716</v>
      </c>
      <c r="D6" s="4" t="inlineStr">
        <is>
          <t xml:space="preserve"> </t>
        </is>
      </c>
      <c r="E6" s="5" t="n">
        <v>24502385</v>
      </c>
    </row>
    <row r="7">
      <c r="A7" s="4" t="inlineStr">
        <is>
          <t>Common stock, shares outstanding (in shares)</t>
        </is>
      </c>
      <c r="B7" s="4" t="inlineStr">
        <is>
          <t xml:space="preserve"> </t>
        </is>
      </c>
      <c r="C7" s="5" t="n">
        <v>24261716</v>
      </c>
      <c r="D7" s="4" t="inlineStr">
        <is>
          <t xml:space="preserve"> </t>
        </is>
      </c>
      <c r="E7" s="5" t="n">
        <v>24502385</v>
      </c>
    </row>
    <row r="8">
      <c r="A8" s="4" t="inlineStr">
        <is>
          <t>Preferred stock, shares authorized (in shares)</t>
        </is>
      </c>
      <c r="B8" s="4" t="inlineStr">
        <is>
          <t xml:space="preserve"> </t>
        </is>
      </c>
      <c r="C8" s="5" t="n">
        <v>8000000</v>
      </c>
      <c r="D8" s="4" t="inlineStr">
        <is>
          <t xml:space="preserve"> </t>
        </is>
      </c>
      <c r="E8" s="5" t="n">
        <v>8000000</v>
      </c>
    </row>
    <row r="9">
      <c r="A9" s="4" t="inlineStr">
        <is>
          <t>Issued shares of preferred stock (in shares)</t>
        </is>
      </c>
      <c r="B9" s="4" t="inlineStr">
        <is>
          <t xml:space="preserve"> </t>
        </is>
      </c>
      <c r="C9" s="5" t="n">
        <v>0</v>
      </c>
      <c r="D9" s="4" t="inlineStr">
        <is>
          <t xml:space="preserve"> </t>
        </is>
      </c>
      <c r="E9" s="5" t="n">
        <v>0</v>
      </c>
    </row>
    <row r="10">
      <c r="A10" s="4" t="inlineStr">
        <is>
          <t>Outstanding shares of preferred stock (in shares)</t>
        </is>
      </c>
      <c r="B10" s="4" t="inlineStr">
        <is>
          <t xml:space="preserve"> </t>
        </is>
      </c>
      <c r="C10" s="5" t="n">
        <v>0</v>
      </c>
      <c r="D10" s="4" t="inlineStr">
        <is>
          <t xml:space="preserve"> </t>
        </is>
      </c>
      <c r="E10" s="5" t="n">
        <v>0</v>
      </c>
    </row>
    <row r="11">
      <c r="A11" s="4" t="inlineStr">
        <is>
          <t>Common stock dividends declared (in dollars per share)</t>
        </is>
      </c>
      <c r="B11" s="4" t="inlineStr">
        <is>
          <t xml:space="preserve"> </t>
        </is>
      </c>
      <c r="C11" s="7" t="n">
        <v>0.6</v>
      </c>
      <c r="D11" s="7" t="n">
        <v>0.6</v>
      </c>
      <c r="E11" s="4" t="inlineStr">
        <is>
          <t xml:space="preserve"> </t>
        </is>
      </c>
    </row>
    <row r="12">
      <c r="A12" s="4" t="inlineStr">
        <is>
          <t>Common stock dividends paid (in dollars per share)</t>
        </is>
      </c>
      <c r="B12" s="7" t="n">
        <v>0.6</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Reconciliation of Shares Used to Calculate Basic and Diluted Earnings per Share (Details) - shares shares in Thousands</t>
        </is>
      </c>
      <c r="B1" s="2" t="inlineStr">
        <is>
          <t>3 Months Ended</t>
        </is>
      </c>
    </row>
    <row r="2">
      <c r="B2" s="2" t="inlineStr">
        <is>
          <t>Mar. 31, 2025</t>
        </is>
      </c>
      <c r="C2" s="2" t="inlineStr">
        <is>
          <t>Mar. 31, 2024</t>
        </is>
      </c>
    </row>
    <row r="3">
      <c r="A3" s="3" t="inlineStr">
        <is>
          <t>Schedule of reconciliation of shares used to calculate basic and diluted earnings per share</t>
        </is>
      </c>
      <c r="B3" s="4" t="inlineStr">
        <is>
          <t xml:space="preserve"> </t>
        </is>
      </c>
      <c r="C3" s="4" t="inlineStr">
        <is>
          <t xml:space="preserve"> </t>
        </is>
      </c>
    </row>
    <row r="4">
      <c r="A4" s="4" t="inlineStr">
        <is>
          <t>Weighted average shares outstanding used to compute basic earnings per share (in shares)</t>
        </is>
      </c>
      <c r="B4" s="5" t="n">
        <v>23320</v>
      </c>
      <c r="C4" s="5" t="n">
        <v>23391</v>
      </c>
    </row>
    <row r="5">
      <c r="A5" s="4" t="inlineStr">
        <is>
          <t>Incremental shares issuable upon the assumed exercise of stock options (in shares)</t>
        </is>
      </c>
      <c r="B5" s="5" t="n">
        <v>2</v>
      </c>
      <c r="C5" s="5" t="n">
        <v>6</v>
      </c>
    </row>
    <row r="6">
      <c r="A6" s="4" t="inlineStr">
        <is>
          <t>Unvested restricted stock and restricted stock units (in shares)</t>
        </is>
      </c>
      <c r="B6" s="5" t="n">
        <v>743</v>
      </c>
      <c r="C6" s="5" t="n">
        <v>663</v>
      </c>
    </row>
    <row r="7">
      <c r="A7" s="4" t="inlineStr">
        <is>
          <t>Shares used to compute diluted earnings per share (in shares)</t>
        </is>
      </c>
      <c r="B7" s="5" t="n">
        <v>24065</v>
      </c>
      <c r="C7" s="5" t="n">
        <v>24060</v>
      </c>
    </row>
    <row r="8">
      <c r="A8" s="4" t="inlineStr">
        <is>
          <t>Anti-dilutive shares excluded from the diluted earnings per share calculation (in shares)</t>
        </is>
      </c>
      <c r="B8" s="5" t="n">
        <v>95</v>
      </c>
      <c r="C8"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ignificant Accounting Policies - Comprehensive Incom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ccumulated other comprehensive loss</t>
        </is>
      </c>
      <c r="B4" s="6" t="n">
        <v>-85221000</v>
      </c>
      <c r="C4" s="4" t="inlineStr">
        <is>
          <t xml:space="preserve"> </t>
        </is>
      </c>
      <c r="D4" s="6" t="n">
        <v>-88565000</v>
      </c>
    </row>
    <row r="5">
      <c r="A5" s="4" t="inlineStr">
        <is>
          <t>Tax from unrealized losses on marketable securities</t>
        </is>
      </c>
      <c r="B5" s="5" t="n">
        <v>-100000</v>
      </c>
      <c r="C5" s="4" t="inlineStr">
        <is>
          <t xml:space="preserve"> </t>
        </is>
      </c>
      <c r="D5" s="6" t="n">
        <v>100000</v>
      </c>
    </row>
    <row r="6">
      <c r="A6" s="4" t="inlineStr">
        <is>
          <t>Reclassifications from AOCI</t>
        </is>
      </c>
      <c r="B6" s="6" t="n">
        <v>0</v>
      </c>
      <c r="C6" s="6" t="n">
        <v>0</v>
      </c>
      <c r="D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solidated revenue</t>
        </is>
      </c>
      <c r="B4" s="6" t="n">
        <v>303590</v>
      </c>
      <c r="C4" s="6" t="n">
        <v>290250</v>
      </c>
    </row>
    <row r="5">
      <c r="A5" s="4" t="inlineStr">
        <is>
          <t>U.S. Higher Education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5" t="n">
        <v>221008</v>
      </c>
      <c r="C7" s="5" t="n">
        <v>219236</v>
      </c>
    </row>
    <row r="8">
      <c r="A8" s="4" t="inlineStr">
        <is>
          <t>U.S. Higher Education Segment | Tuition, net of discounts, grants and scholarship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5" t="n">
        <v>211746</v>
      </c>
      <c r="C10" s="5" t="n">
        <v>209731</v>
      </c>
    </row>
    <row r="11">
      <c r="A11" s="4" t="inlineStr">
        <is>
          <t>U.S. Higher Education Segment |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revenue</t>
        </is>
      </c>
      <c r="B13" s="5" t="n">
        <v>9262</v>
      </c>
      <c r="C13" s="5" t="n">
        <v>9505</v>
      </c>
    </row>
    <row r="14">
      <c r="A14" s="4" t="inlineStr">
        <is>
          <t>Australia/New Zealand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revenue</t>
        </is>
      </c>
      <c r="B16" s="5" t="n">
        <v>48260</v>
      </c>
      <c r="C16" s="5" t="n">
        <v>47375</v>
      </c>
    </row>
    <row r="17">
      <c r="A17" s="4" t="inlineStr">
        <is>
          <t>Australia/New Zealand Segment | Tuition, net of discounts, grants and scholarship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solidated revenue</t>
        </is>
      </c>
      <c r="B19" s="5" t="n">
        <v>46446</v>
      </c>
      <c r="C19" s="5" t="n">
        <v>45634</v>
      </c>
    </row>
    <row r="20">
      <c r="A20" s="4" t="inlineStr">
        <is>
          <t>Australia/New Zealand Segment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solidated revenue</t>
        </is>
      </c>
      <c r="B22" s="5" t="n">
        <v>1814</v>
      </c>
      <c r="C22" s="5" t="n">
        <v>1741</v>
      </c>
    </row>
    <row r="23">
      <c r="A23" s="4" t="inlineStr">
        <is>
          <t>Education Technology Services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solidated revenue</t>
        </is>
      </c>
      <c r="B25" s="6" t="n">
        <v>34322</v>
      </c>
      <c r="C25" s="6" t="n">
        <v>236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744</v>
      </c>
      <c r="C4" s="6" t="n">
        <v>29702</v>
      </c>
    </row>
    <row r="5">
      <c r="A5" s="3" t="inlineStr">
        <is>
          <t>Other comprehensive income (loss):</t>
        </is>
      </c>
      <c r="B5" s="4" t="inlineStr">
        <is>
          <t xml:space="preserve"> </t>
        </is>
      </c>
      <c r="C5" s="4" t="inlineStr">
        <is>
          <t xml:space="preserve"> </t>
        </is>
      </c>
    </row>
    <row r="6">
      <c r="A6" s="4" t="inlineStr">
        <is>
          <t>Foreign currency translation adjustments</t>
        </is>
      </c>
      <c r="B6" s="5" t="n">
        <v>3343</v>
      </c>
      <c r="C6" s="5" t="n">
        <v>-26650</v>
      </c>
    </row>
    <row r="7">
      <c r="A7" s="4" t="inlineStr">
        <is>
          <t>Unrealized gains on marketable securities, net of tax</t>
        </is>
      </c>
      <c r="B7" s="5" t="n">
        <v>1</v>
      </c>
      <c r="C7" s="5" t="n">
        <v>143</v>
      </c>
    </row>
    <row r="8">
      <c r="A8" s="4" t="inlineStr">
        <is>
          <t>Comprehensive income</t>
        </is>
      </c>
      <c r="B8" s="6" t="n">
        <v>33088</v>
      </c>
      <c r="C8" s="6" t="n">
        <v>31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venue Recognition - Narrative (Details) $ in Millions</t>
        </is>
      </c>
      <c r="B1" s="2" t="inlineStr">
        <is>
          <t>3 Months Ended</t>
        </is>
      </c>
    </row>
    <row r="2">
      <c r="B2" s="2" t="inlineStr">
        <is>
          <t>Mar. 31, 2025 USD ($) term course</t>
        </is>
      </c>
      <c r="C2" s="2" t="inlineStr">
        <is>
          <t>Dec. 31, 2024 USD ($)</t>
        </is>
      </c>
    </row>
    <row r="3">
      <c r="A3" s="3" t="inlineStr">
        <is>
          <t>Disaggregation of Revenue [Line Items]</t>
        </is>
      </c>
      <c r="B3" s="4" t="inlineStr">
        <is>
          <t xml:space="preserve"> </t>
        </is>
      </c>
      <c r="C3" s="4" t="inlineStr">
        <is>
          <t xml:space="preserve"> </t>
        </is>
      </c>
    </row>
    <row r="4">
      <c r="A4" s="4" t="inlineStr">
        <is>
          <t>Number of free courses | course</t>
        </is>
      </c>
      <c r="B4" s="5" t="n">
        <v>1</v>
      </c>
      <c r="C4" s="4" t="inlineStr">
        <is>
          <t xml:space="preserve"> </t>
        </is>
      </c>
    </row>
    <row r="5">
      <c r="A5" s="4" t="inlineStr">
        <is>
          <t>Number of successfully completed courses | course</t>
        </is>
      </c>
      <c r="B5" s="5" t="n">
        <v>3</v>
      </c>
      <c r="C5" s="4" t="inlineStr">
        <is>
          <t xml:space="preserve"> </t>
        </is>
      </c>
    </row>
    <row r="6">
      <c r="A6" s="4" t="inlineStr">
        <is>
          <t>Consecutive terms of non attendance in which Graduation Fund credits will be lost | term</t>
        </is>
      </c>
      <c r="B6" s="5" t="n">
        <v>1</v>
      </c>
      <c r="C6" s="4" t="inlineStr">
        <is>
          <t xml:space="preserve"> </t>
        </is>
      </c>
    </row>
    <row r="7">
      <c r="A7" s="4" t="inlineStr">
        <is>
          <t>Contract liabilities, tuition cap</t>
        </is>
      </c>
      <c r="B7" s="8" t="n">
        <v>15.6</v>
      </c>
      <c r="C7" s="8" t="n">
        <v>14.7</v>
      </c>
    </row>
    <row r="8">
      <c r="A8" s="4" t="inlineStr">
        <is>
          <t>Learn and Earn Scholarship | Revenue, Remaining Performance Obligation, Expected Timing of Satisfaction, Start Date [Axis]: 2025-04-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 expected timing of satisfaction</t>
        </is>
      </c>
      <c r="B10" s="4" t="inlineStr">
        <is>
          <t>12 months</t>
        </is>
      </c>
      <c r="C10" s="4" t="inlineStr">
        <is>
          <t xml:space="preserve"> </t>
        </is>
      </c>
    </row>
    <row r="11">
      <c r="A11" s="4" t="inlineStr">
        <is>
          <t>Revenue remaining performance obligation</t>
        </is>
      </c>
      <c r="B11" s="8" t="n">
        <v>15.9</v>
      </c>
      <c r="C11" s="4" t="inlineStr">
        <is>
          <t xml:space="preserve"> </t>
        </is>
      </c>
    </row>
    <row r="12">
      <c r="A12" s="4" t="inlineStr">
        <is>
          <t>Tuition Cap | Revenue, Remaining Performance Obligation, Expected Timing of Satisfaction, Start Date [Axis]: 2025-04-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formance obligation expected timing of satisfaction</t>
        </is>
      </c>
      <c r="B14" s="4" t="inlineStr">
        <is>
          <t>12 months</t>
        </is>
      </c>
      <c r="C14" s="4" t="inlineStr">
        <is>
          <t xml:space="preserve"> </t>
        </is>
      </c>
    </row>
    <row r="15">
      <c r="A15" s="4" t="inlineStr">
        <is>
          <t>Revenue remaining performance obligation</t>
        </is>
      </c>
      <c r="B15" s="8" t="n">
        <v>5.9</v>
      </c>
      <c r="C15" s="4" t="inlineStr">
        <is>
          <t xml:space="preserve"> </t>
        </is>
      </c>
    </row>
    <row r="16">
      <c r="A16" s="4" t="inlineStr">
        <is>
          <t>Minimum | Learn and Earn Scholarship | Revenue, Remaining Performance Obligation, Expected Timing of Satisfaction, Start Date [Axis]: 2026-04-01</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formance obligation expected timing of satisfaction</t>
        </is>
      </c>
      <c r="B18" s="4" t="inlineStr">
        <is>
          <t>2 years</t>
        </is>
      </c>
      <c r="C18" s="4" t="inlineStr">
        <is>
          <t xml:space="preserve"> </t>
        </is>
      </c>
    </row>
    <row r="19">
      <c r="A19" s="4" t="inlineStr">
        <is>
          <t>Minimum | Australia / New Zealand</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Deferred contract costs, amortization period</t>
        </is>
      </c>
      <c r="B21" s="4" t="inlineStr">
        <is>
          <t>1 year</t>
        </is>
      </c>
      <c r="C21" s="4" t="inlineStr">
        <is>
          <t xml:space="preserve"> </t>
        </is>
      </c>
    </row>
    <row r="22">
      <c r="A22" s="4" t="inlineStr">
        <is>
          <t>Maximum | Learn and Earn Scholarship | Revenue, Remaining Performance Obligation, Expected Timing of Satisfaction, Start Date [Axis]: 2026-04-01</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Performance obligation expected timing of satisfaction</t>
        </is>
      </c>
      <c r="B24" s="4" t="inlineStr">
        <is>
          <t>4 years</t>
        </is>
      </c>
      <c r="C24" s="4" t="inlineStr">
        <is>
          <t xml:space="preserve"> </t>
        </is>
      </c>
    </row>
    <row r="25">
      <c r="A25" s="4" t="inlineStr">
        <is>
          <t>Maximum | Australia / New Zealand</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Deferred contract costs, amortization period</t>
        </is>
      </c>
      <c r="B27" s="4" t="inlineStr">
        <is>
          <t>2 years</t>
        </is>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Learn and Earn Scholarship Liability (Details) - USD ($) $ in Thousands</t>
        </is>
      </c>
      <c r="B1" s="2" t="inlineStr">
        <is>
          <t>3 Months Ended</t>
        </is>
      </c>
    </row>
    <row r="2">
      <c r="B2" s="2" t="inlineStr">
        <is>
          <t>Mar. 31, 2025</t>
        </is>
      </c>
      <c r="C2" s="2" t="inlineStr">
        <is>
          <t>Mar. 31, 2024</t>
        </is>
      </c>
    </row>
    <row r="3">
      <c r="A3" s="3" t="inlineStr">
        <is>
          <t>Learn And Earn [Roll Forward]</t>
        </is>
      </c>
      <c r="B3" s="4" t="inlineStr">
        <is>
          <t xml:space="preserve"> </t>
        </is>
      </c>
      <c r="C3" s="4" t="inlineStr">
        <is>
          <t xml:space="preserve"> </t>
        </is>
      </c>
    </row>
    <row r="4">
      <c r="A4" s="4" t="inlineStr">
        <is>
          <t>Balance at beginning of period</t>
        </is>
      </c>
      <c r="B4" s="6" t="n">
        <v>37118</v>
      </c>
      <c r="C4" s="6" t="n">
        <v>44480</v>
      </c>
    </row>
    <row r="5">
      <c r="A5" s="4" t="inlineStr">
        <is>
          <t>Revenue deferred</t>
        </is>
      </c>
      <c r="B5" s="5" t="n">
        <v>5334</v>
      </c>
      <c r="C5" s="5" t="n">
        <v>3134</v>
      </c>
    </row>
    <row r="6">
      <c r="A6" s="4" t="inlineStr">
        <is>
          <t>Benefit redeemed</t>
        </is>
      </c>
      <c r="B6" s="5" t="n">
        <v>-4746</v>
      </c>
      <c r="C6" s="5" t="n">
        <v>-5527</v>
      </c>
    </row>
    <row r="7">
      <c r="A7" s="4" t="inlineStr">
        <is>
          <t>Balance at end of period</t>
        </is>
      </c>
      <c r="B7" s="6" t="n">
        <v>37706</v>
      </c>
      <c r="C7" s="6" t="n">
        <v>420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ructuring and Related Charges - Narrative (Details) - USD ($)</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914000</v>
      </c>
      <c r="C4" s="6" t="n">
        <v>-5510000</v>
      </c>
    </row>
    <row r="5">
      <c r="A5" s="4" t="inlineStr">
        <is>
          <t>Impairment of right-of-use lease assets</t>
        </is>
      </c>
      <c r="B5" s="5" t="n">
        <v>79000</v>
      </c>
      <c r="C5" s="5" t="n">
        <v>0</v>
      </c>
    </row>
    <row r="6">
      <c r="A6" s="4" t="inlineStr">
        <is>
          <t>Impairment of fixed asset impairment charges</t>
        </is>
      </c>
      <c r="B6" s="5" t="n">
        <v>100000</v>
      </c>
      <c r="C6" s="5" t="n">
        <v>0</v>
      </c>
    </row>
    <row r="7">
      <c r="A7" s="4" t="inlineStr">
        <is>
          <t>Gain on lease early termination</t>
        </is>
      </c>
      <c r="B7" s="5" t="n">
        <v>0</v>
      </c>
      <c r="C7" s="5" t="n">
        <v>6166000</v>
      </c>
    </row>
    <row r="8">
      <c r="A8" s="4" t="inlineStr">
        <is>
          <t>Severance and Other Employee Separ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1500000</v>
      </c>
      <c r="C10" s="6" t="n">
        <v>3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chedule of Restructuring Liability by Type of Cost (Details) - Severance and Other Employee Separation Costs - USD ($) $ in Thousands</t>
        </is>
      </c>
      <c r="B1" s="2" t="inlineStr">
        <is>
          <t>3 Months Ended</t>
        </is>
      </c>
    </row>
    <row r="2">
      <c r="B2" s="2" t="inlineStr">
        <is>
          <t>Mar. 31, 2025</t>
        </is>
      </c>
      <c r="C2" s="2" t="inlineStr">
        <is>
          <t>Mar. 31, 2024</t>
        </is>
      </c>
    </row>
    <row r="3">
      <c r="A3" s="3" t="inlineStr">
        <is>
          <t>Schedule of restructuring liability</t>
        </is>
      </c>
      <c r="B3" s="4" t="inlineStr">
        <is>
          <t xml:space="preserve"> </t>
        </is>
      </c>
      <c r="C3" s="4" t="inlineStr">
        <is>
          <t xml:space="preserve"> </t>
        </is>
      </c>
    </row>
    <row r="4">
      <c r="A4" s="4" t="inlineStr">
        <is>
          <t>Beginning balance</t>
        </is>
      </c>
      <c r="B4" s="6" t="n">
        <v>534</v>
      </c>
      <c r="C4" s="6" t="n">
        <v>795</v>
      </c>
    </row>
    <row r="5">
      <c r="A5" s="4" t="inlineStr">
        <is>
          <t>Restructuring and other charges</t>
        </is>
      </c>
      <c r="B5" s="5" t="n">
        <v>1537</v>
      </c>
      <c r="C5" s="5" t="n">
        <v>259</v>
      </c>
    </row>
    <row r="6">
      <c r="A6" s="4" t="inlineStr">
        <is>
          <t>Payments</t>
        </is>
      </c>
      <c r="B6" s="5" t="n">
        <v>-1285</v>
      </c>
      <c r="C6" s="5" t="n">
        <v>-937</v>
      </c>
    </row>
    <row r="7">
      <c r="A7" s="4" t="inlineStr">
        <is>
          <t>Ending balance</t>
        </is>
      </c>
      <c r="B7" s="6" t="n">
        <v>786</v>
      </c>
      <c r="C7" s="6" t="n">
        <v>1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t>
        </is>
      </c>
      <c r="B1" s="2" t="inlineStr">
        <is>
          <t>Mar. 31, 2025</t>
        </is>
      </c>
      <c r="C1" s="2" t="inlineStr">
        <is>
          <t>Dec. 31, 2024</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0</v>
      </c>
      <c r="C3" s="6" t="n">
        <v>500000</v>
      </c>
    </row>
    <row r="4">
      <c r="A4" s="4" t="inlineStr">
        <is>
          <t>Gross Unrealized Gain</t>
        </is>
      </c>
      <c r="B4" s="4" t="inlineStr">
        <is>
          <t xml:space="preserve"> </t>
        </is>
      </c>
      <c r="C4" s="5" t="n">
        <v>0</v>
      </c>
    </row>
    <row r="5">
      <c r="A5" s="4" t="inlineStr">
        <is>
          <t>Gross Unrealized (Losses)</t>
        </is>
      </c>
      <c r="B5" s="4" t="inlineStr">
        <is>
          <t xml:space="preserve"> </t>
        </is>
      </c>
      <c r="C5" s="5" t="n">
        <v>-1000</v>
      </c>
    </row>
    <row r="6">
      <c r="A6" s="4" t="inlineStr">
        <is>
          <t>Estimated Fair Value</t>
        </is>
      </c>
      <c r="B6" s="4" t="inlineStr">
        <is>
          <t xml:space="preserve"> </t>
        </is>
      </c>
      <c r="C6" s="5" t="n">
        <v>499000</v>
      </c>
    </row>
    <row r="7">
      <c r="A7" s="3" t="inlineStr">
        <is>
          <t>Debt Securities, Held-to-Maturity, Amortized Cost, before Allowance for Credit Loss [Abstract]</t>
        </is>
      </c>
      <c r="B7" s="4" t="inlineStr">
        <is>
          <t xml:space="preserve"> </t>
        </is>
      </c>
      <c r="C7" s="4" t="inlineStr">
        <is>
          <t xml:space="preserve"> </t>
        </is>
      </c>
    </row>
    <row r="8">
      <c r="A8" s="4" t="inlineStr">
        <is>
          <t>Amortized Cost</t>
        </is>
      </c>
      <c r="B8" s="5" t="n">
        <v>53408000</v>
      </c>
      <c r="C8" s="5" t="n">
        <v>61431000</v>
      </c>
    </row>
    <row r="9">
      <c r="A9" s="4" t="inlineStr">
        <is>
          <t>Gross Unrealized Gain</t>
        </is>
      </c>
      <c r="B9" s="5" t="n">
        <v>35000</v>
      </c>
      <c r="C9" s="5" t="n">
        <v>18000</v>
      </c>
    </row>
    <row r="10">
      <c r="A10" s="4" t="inlineStr">
        <is>
          <t>Gross Unrealized (Losses)</t>
        </is>
      </c>
      <c r="B10" s="5" t="n">
        <v>-15000</v>
      </c>
      <c r="C10" s="5" t="n">
        <v>-26000</v>
      </c>
    </row>
    <row r="11">
      <c r="A11" s="4" t="inlineStr">
        <is>
          <t>Estimated Fair Value</t>
        </is>
      </c>
      <c r="B11" s="5" t="n">
        <v>53428000</v>
      </c>
      <c r="C11" s="5" t="n">
        <v>61423000</v>
      </c>
    </row>
    <row r="12">
      <c r="A12" s="4" t="inlineStr">
        <is>
          <t>Term deposits</t>
        </is>
      </c>
      <c r="B12" s="4" t="inlineStr">
        <is>
          <t xml:space="preserve"> </t>
        </is>
      </c>
      <c r="C12" s="4" t="inlineStr">
        <is>
          <t xml:space="preserve"> </t>
        </is>
      </c>
    </row>
    <row r="13">
      <c r="A13" s="3" t="inlineStr">
        <is>
          <t>Debt Securities, Held-to-Maturity, Amortized Cost, before Allowance for Credit Loss [Abstract]</t>
        </is>
      </c>
      <c r="B13" s="4" t="inlineStr">
        <is>
          <t xml:space="preserve"> </t>
        </is>
      </c>
      <c r="C13" s="4" t="inlineStr">
        <is>
          <t xml:space="preserve"> </t>
        </is>
      </c>
    </row>
    <row r="14">
      <c r="A14" s="4" t="inlineStr">
        <is>
          <t>Amortized Cost</t>
        </is>
      </c>
      <c r="B14" s="5" t="n">
        <v>23543000</v>
      </c>
      <c r="C14" s="5" t="n">
        <v>21653000</v>
      </c>
    </row>
    <row r="15">
      <c r="A15" s="4" t="inlineStr">
        <is>
          <t>Gross Unrealized Gain</t>
        </is>
      </c>
      <c r="B15" s="5" t="n">
        <v>0</v>
      </c>
      <c r="C15" s="5" t="n">
        <v>0</v>
      </c>
    </row>
    <row r="16">
      <c r="A16" s="4" t="inlineStr">
        <is>
          <t>Gross Unrealized (Losses)</t>
        </is>
      </c>
      <c r="B16" s="5" t="n">
        <v>0</v>
      </c>
      <c r="C16" s="5" t="n">
        <v>0</v>
      </c>
    </row>
    <row r="17">
      <c r="A17" s="4" t="inlineStr">
        <is>
          <t>Estimated Fair Value</t>
        </is>
      </c>
      <c r="B17" s="5" t="n">
        <v>23543000</v>
      </c>
      <c r="C17" s="5" t="n">
        <v>21653000</v>
      </c>
    </row>
    <row r="18">
      <c r="A18" s="4" t="inlineStr">
        <is>
          <t>U.S. treasury securities</t>
        </is>
      </c>
      <c r="B18" s="4" t="inlineStr">
        <is>
          <t xml:space="preserve"> </t>
        </is>
      </c>
      <c r="C18" s="4" t="inlineStr">
        <is>
          <t xml:space="preserve"> </t>
        </is>
      </c>
    </row>
    <row r="19">
      <c r="A19" s="3" t="inlineStr">
        <is>
          <t>Debt Securities, Held-to-Maturity, Amortized Cost, before Allowance for Credit Loss [Abstract]</t>
        </is>
      </c>
      <c r="B19" s="4" t="inlineStr">
        <is>
          <t xml:space="preserve"> </t>
        </is>
      </c>
      <c r="C19" s="4" t="inlineStr">
        <is>
          <t xml:space="preserve"> </t>
        </is>
      </c>
    </row>
    <row r="20">
      <c r="A20" s="4" t="inlineStr">
        <is>
          <t>Amortized Cost</t>
        </is>
      </c>
      <c r="B20" s="5" t="n">
        <v>9865000</v>
      </c>
      <c r="C20" s="5" t="n">
        <v>19778000</v>
      </c>
    </row>
    <row r="21">
      <c r="A21" s="4" t="inlineStr">
        <is>
          <t>Gross Unrealized Gain</t>
        </is>
      </c>
      <c r="B21" s="5" t="n">
        <v>30000</v>
      </c>
      <c r="C21" s="5" t="n">
        <v>18000</v>
      </c>
    </row>
    <row r="22">
      <c r="A22" s="4" t="inlineStr">
        <is>
          <t>Gross Unrealized (Losses)</t>
        </is>
      </c>
      <c r="B22" s="5" t="n">
        <v>0</v>
      </c>
      <c r="C22" s="5" t="n">
        <v>0</v>
      </c>
    </row>
    <row r="23">
      <c r="A23" s="4" t="inlineStr">
        <is>
          <t>Estimated Fair Value</t>
        </is>
      </c>
      <c r="B23" s="5" t="n">
        <v>9895000</v>
      </c>
      <c r="C23" s="5" t="n">
        <v>19796000</v>
      </c>
    </row>
    <row r="24">
      <c r="A24" s="4" t="inlineStr">
        <is>
          <t>Corporate debt securities</t>
        </is>
      </c>
      <c r="B24" s="4" t="inlineStr">
        <is>
          <t xml:space="preserve"> </t>
        </is>
      </c>
      <c r="C24" s="4" t="inlineStr">
        <is>
          <t xml:space="preserve"> </t>
        </is>
      </c>
    </row>
    <row r="25">
      <c r="A25" s="3" t="inlineStr">
        <is>
          <t>Debt Securities, Available-for-Sale, Fair Value to Amortized Cost, after Allowance for Credit Loss [Abstract]</t>
        </is>
      </c>
      <c r="B25" s="4" t="inlineStr">
        <is>
          <t xml:space="preserve"> </t>
        </is>
      </c>
      <c r="C25" s="4" t="inlineStr">
        <is>
          <t xml:space="preserve"> </t>
        </is>
      </c>
    </row>
    <row r="26">
      <c r="A26" s="4" t="inlineStr">
        <is>
          <t>Amortized Cost</t>
        </is>
      </c>
      <c r="B26" s="4" t="inlineStr">
        <is>
          <t xml:space="preserve"> </t>
        </is>
      </c>
      <c r="C26" s="5" t="n">
        <v>500000</v>
      </c>
    </row>
    <row r="27">
      <c r="A27" s="4" t="inlineStr">
        <is>
          <t>Gross Unrealized Gain</t>
        </is>
      </c>
      <c r="B27" s="4" t="inlineStr">
        <is>
          <t xml:space="preserve"> </t>
        </is>
      </c>
      <c r="C27" s="5" t="n">
        <v>0</v>
      </c>
    </row>
    <row r="28">
      <c r="A28" s="4" t="inlineStr">
        <is>
          <t>Gross Unrealized (Losses)</t>
        </is>
      </c>
      <c r="B28" s="4" t="inlineStr">
        <is>
          <t xml:space="preserve"> </t>
        </is>
      </c>
      <c r="C28" s="5" t="n">
        <v>-1000</v>
      </c>
    </row>
    <row r="29">
      <c r="A29" s="4" t="inlineStr">
        <is>
          <t>Estimated Fair Value</t>
        </is>
      </c>
      <c r="B29" s="4" t="inlineStr">
        <is>
          <t xml:space="preserve"> </t>
        </is>
      </c>
      <c r="C29" s="5" t="n">
        <v>499000</v>
      </c>
    </row>
    <row r="30">
      <c r="A30" s="3" t="inlineStr">
        <is>
          <t>Debt Securities, Held-to-Maturity, Amortized Cost, before Allowance for Credit Loss [Abstract]</t>
        </is>
      </c>
      <c r="B30" s="4" t="inlineStr">
        <is>
          <t xml:space="preserve"> </t>
        </is>
      </c>
      <c r="C30" s="4" t="inlineStr">
        <is>
          <t xml:space="preserve"> </t>
        </is>
      </c>
    </row>
    <row r="31">
      <c r="A31" s="4" t="inlineStr">
        <is>
          <t>Amortized Cost</t>
        </is>
      </c>
      <c r="B31" s="5" t="n">
        <v>20000000</v>
      </c>
      <c r="C31" s="5" t="n">
        <v>20000000</v>
      </c>
    </row>
    <row r="32">
      <c r="A32" s="4" t="inlineStr">
        <is>
          <t>Gross Unrealized Gain</t>
        </is>
      </c>
      <c r="B32" s="5" t="n">
        <v>5000</v>
      </c>
      <c r="C32" s="5" t="n">
        <v>0</v>
      </c>
    </row>
    <row r="33">
      <c r="A33" s="4" t="inlineStr">
        <is>
          <t>Gross Unrealized (Losses)</t>
        </is>
      </c>
      <c r="B33" s="5" t="n">
        <v>-15000</v>
      </c>
      <c r="C33" s="5" t="n">
        <v>-26000</v>
      </c>
    </row>
    <row r="34">
      <c r="A34" s="4" t="inlineStr">
        <is>
          <t>Estimated Fair Value</t>
        </is>
      </c>
      <c r="B34" s="6" t="n">
        <v>19990000</v>
      </c>
      <c r="C34" s="6" t="n">
        <v>1997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Marketable Securities - Narrativ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marketable securities</t>
        </is>
      </c>
      <c r="B4" s="6" t="n">
        <v>0</v>
      </c>
      <c r="C4" s="4" t="inlineStr">
        <is>
          <t xml:space="preserve"> </t>
        </is>
      </c>
      <c r="D4" s="6" t="n">
        <v>500000</v>
      </c>
    </row>
    <row r="5">
      <c r="A5" s="4" t="inlineStr">
        <is>
          <t>Unrealized loss position for a period longer than twelve months</t>
        </is>
      </c>
      <c r="B5" s="5" t="n">
        <v>0</v>
      </c>
      <c r="C5" s="4" t="inlineStr">
        <is>
          <t xml:space="preserve"> </t>
        </is>
      </c>
      <c r="D5" s="4" t="inlineStr">
        <is>
          <t xml:space="preserve"> </t>
        </is>
      </c>
    </row>
    <row r="6">
      <c r="A6" s="4" t="inlineStr">
        <is>
          <t>Impairment charges</t>
        </is>
      </c>
      <c r="B6" s="5" t="n">
        <v>0</v>
      </c>
      <c r="C6" s="6" t="n">
        <v>0</v>
      </c>
      <c r="D6" s="4" t="inlineStr">
        <is>
          <t xml:space="preserve"> </t>
        </is>
      </c>
    </row>
    <row r="7">
      <c r="A7" s="4" t="inlineStr">
        <is>
          <t>Allowance for credit losses</t>
        </is>
      </c>
      <c r="B7" s="5" t="n">
        <v>0</v>
      </c>
      <c r="C7" s="4" t="inlineStr">
        <is>
          <t xml:space="preserve"> </t>
        </is>
      </c>
      <c r="D7" s="4" t="inlineStr">
        <is>
          <t xml:space="preserve"> </t>
        </is>
      </c>
    </row>
    <row r="8">
      <c r="A8" s="4" t="inlineStr">
        <is>
          <t>Debt securities, held-to-maturity, allowance for credit loss</t>
        </is>
      </c>
      <c r="B8" s="5" t="n">
        <v>0</v>
      </c>
      <c r="C8" s="4" t="inlineStr">
        <is>
          <t xml:space="preserve"> </t>
        </is>
      </c>
      <c r="D8" s="4" t="inlineStr">
        <is>
          <t xml:space="preserve"> </t>
        </is>
      </c>
    </row>
    <row r="9">
      <c r="A9" s="4" t="inlineStr">
        <is>
          <t>Maturities of available-for-sale securities</t>
        </is>
      </c>
      <c r="B9" s="5" t="n">
        <v>0</v>
      </c>
      <c r="C9" s="5" t="n">
        <v>0</v>
      </c>
      <c r="D9" s="4" t="inlineStr">
        <is>
          <t xml:space="preserve"> </t>
        </is>
      </c>
    </row>
    <row r="10">
      <c r="A10" s="4" t="inlineStr">
        <is>
          <t>Gross realized gain (loss) related to the sale of marketable securities</t>
        </is>
      </c>
      <c r="B10" s="6" t="n">
        <v>0</v>
      </c>
      <c r="C10" s="6" t="n">
        <v>0</v>
      </c>
      <c r="D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of Marketable Securitie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Due within one year</t>
        </is>
      </c>
      <c r="B3" s="6" t="n">
        <v>0</v>
      </c>
      <c r="C3" s="6" t="n">
        <v>499</v>
      </c>
    </row>
    <row r="4">
      <c r="A4" s="4" t="inlineStr">
        <is>
          <t>Due after one year through five years</t>
        </is>
      </c>
      <c r="B4" s="5" t="n">
        <v>0</v>
      </c>
      <c r="C4" s="5" t="n">
        <v>0</v>
      </c>
    </row>
    <row r="5">
      <c r="A5" s="4" t="inlineStr">
        <is>
          <t>Total</t>
        </is>
      </c>
      <c r="B5" s="5" t="n">
        <v>0</v>
      </c>
      <c r="C5" s="5" t="n">
        <v>499</v>
      </c>
    </row>
    <row r="6">
      <c r="A6" s="3" t="inlineStr">
        <is>
          <t>Held-to-maturity securities</t>
        </is>
      </c>
      <c r="B6" s="4" t="inlineStr">
        <is>
          <t xml:space="preserve"> </t>
        </is>
      </c>
      <c r="C6" s="4" t="inlineStr">
        <is>
          <t xml:space="preserve"> </t>
        </is>
      </c>
    </row>
    <row r="7">
      <c r="A7" s="4" t="inlineStr">
        <is>
          <t>Due within one year</t>
        </is>
      </c>
      <c r="B7" s="5" t="n">
        <v>38424</v>
      </c>
      <c r="C7" s="5" t="n">
        <v>46450</v>
      </c>
    </row>
    <row r="8">
      <c r="A8" s="4" t="inlineStr">
        <is>
          <t>Due after one year through five years</t>
        </is>
      </c>
      <c r="B8" s="5" t="n">
        <v>14984</v>
      </c>
      <c r="C8" s="5" t="n">
        <v>14981</v>
      </c>
    </row>
    <row r="9">
      <c r="A9" s="4" t="inlineStr">
        <is>
          <t>Total</t>
        </is>
      </c>
      <c r="B9" s="6" t="n">
        <v>53408</v>
      </c>
      <c r="C9" s="6" t="n">
        <v>61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chedule of Purchases and Proceeds of Marketab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urchases of held-to-maturity securities</t>
        </is>
      </c>
      <c r="B4" s="6" t="n">
        <v>25635</v>
      </c>
      <c r="C4" s="6" t="n">
        <v>0</v>
      </c>
    </row>
    <row r="5">
      <c r="A5" s="4" t="inlineStr">
        <is>
          <t>Total purchases of marketable securities</t>
        </is>
      </c>
      <c r="B5" s="5" t="n">
        <v>25635</v>
      </c>
      <c r="C5" s="5" t="n">
        <v>0</v>
      </c>
    </row>
    <row r="6">
      <c r="A6" s="4" t="inlineStr">
        <is>
          <t>Maturities of available-for-sale securities</t>
        </is>
      </c>
      <c r="B6" s="5" t="n">
        <v>500</v>
      </c>
      <c r="C6" s="5" t="n">
        <v>0</v>
      </c>
    </row>
    <row r="7">
      <c r="A7" s="4" t="inlineStr">
        <is>
          <t>Maturities of held-to-maturity securities</t>
        </is>
      </c>
      <c r="B7" s="5" t="n">
        <v>33842</v>
      </c>
      <c r="C7" s="5" t="n">
        <v>8220</v>
      </c>
    </row>
    <row r="8">
      <c r="A8" s="4" t="inlineStr">
        <is>
          <t>Total proceeds from marketable securities</t>
        </is>
      </c>
      <c r="B8" s="6" t="n">
        <v>34342</v>
      </c>
      <c r="C8" s="6" t="n">
        <v>82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Measured at Fair Value on a Recurring Basi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4215</v>
      </c>
      <c r="C3" s="6" t="n">
        <v>137074</v>
      </c>
      <c r="D3" s="6" t="n">
        <v>222116</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 at fair value on a recurring basis</t>
        </is>
      </c>
      <c r="B6" s="5" t="n">
        <v>87543</v>
      </c>
      <c r="C6" s="5" t="n">
        <v>92915</v>
      </c>
      <c r="D6" s="4" t="inlineStr">
        <is>
          <t xml:space="preserve"> </t>
        </is>
      </c>
    </row>
    <row r="7">
      <c r="A7" s="4" t="inlineStr">
        <is>
          <t>Corporate debt securities |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vailable-for-sale securities</t>
        </is>
      </c>
      <c r="B9" s="4" t="inlineStr">
        <is>
          <t xml:space="preserve"> </t>
        </is>
      </c>
      <c r="C9" s="5" t="n">
        <v>499</v>
      </c>
      <c r="D9" s="4" t="inlineStr">
        <is>
          <t xml:space="preserve"> </t>
        </is>
      </c>
    </row>
    <row r="10">
      <c r="A10" s="4" t="inlineStr">
        <is>
          <t>Money market funds |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87543</v>
      </c>
      <c r="C12" s="5" t="n">
        <v>92416</v>
      </c>
      <c r="D12" s="4" t="inlineStr">
        <is>
          <t xml:space="preserve"> </t>
        </is>
      </c>
    </row>
    <row r="13">
      <c r="A13" s="4" t="inlineStr">
        <is>
          <t>Quoted Prices in Active Markets for Identical Assets/Liabilities (Level 1) | Recurring</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 at fair value on a recurring basis</t>
        </is>
      </c>
      <c r="B15" s="5" t="n">
        <v>87543</v>
      </c>
      <c r="C15" s="5" t="n">
        <v>92416</v>
      </c>
      <c r="D15" s="4" t="inlineStr">
        <is>
          <t xml:space="preserve"> </t>
        </is>
      </c>
    </row>
    <row r="16">
      <c r="A16" s="4" t="inlineStr">
        <is>
          <t>Quoted Prices in Active Markets for Identical Assets/Liabilities (Level 1) | Corporate debt securities |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vailable-for-sale securities</t>
        </is>
      </c>
      <c r="B18" s="4" t="inlineStr">
        <is>
          <t xml:space="preserve"> </t>
        </is>
      </c>
      <c r="C18" s="5" t="n">
        <v>0</v>
      </c>
      <c r="D18" s="4" t="inlineStr">
        <is>
          <t xml:space="preserve"> </t>
        </is>
      </c>
    </row>
    <row r="19">
      <c r="A19" s="4" t="inlineStr">
        <is>
          <t>Quoted Prices in Active Markets for Identical Assets/Liabilities (Level 1) | Money market funds | 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87543</v>
      </c>
      <c r="C21" s="5" t="n">
        <v>92416</v>
      </c>
      <c r="D21" s="4" t="inlineStr">
        <is>
          <t xml:space="preserve"> </t>
        </is>
      </c>
    </row>
    <row r="22">
      <c r="A22" s="4" t="inlineStr">
        <is>
          <t>Significant Other Observable Inputs (Level 2)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 at fair value on a recurring basis</t>
        </is>
      </c>
      <c r="B24" s="5" t="n">
        <v>0</v>
      </c>
      <c r="C24" s="5" t="n">
        <v>499</v>
      </c>
      <c r="D24" s="4" t="inlineStr">
        <is>
          <t xml:space="preserve"> </t>
        </is>
      </c>
    </row>
    <row r="25">
      <c r="A25" s="4" t="inlineStr">
        <is>
          <t>Significant Other Observable Inputs (Level 2) | Corporate debt securities | 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vailable-for-sale securities</t>
        </is>
      </c>
      <c r="B27" s="4" t="inlineStr">
        <is>
          <t xml:space="preserve"> </t>
        </is>
      </c>
      <c r="C27" s="5" t="n">
        <v>499</v>
      </c>
      <c r="D27" s="4" t="inlineStr">
        <is>
          <t xml:space="preserve"> </t>
        </is>
      </c>
    </row>
    <row r="28">
      <c r="A28" s="4" t="inlineStr">
        <is>
          <t>Significant Other Observable Inputs (Level 2) | Money market funds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Significant Unobservable Inputs (Level 3) |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 at fair value on a recurring basis</t>
        </is>
      </c>
      <c r="B33" s="5" t="n">
        <v>0</v>
      </c>
      <c r="C33" s="5" t="n">
        <v>0</v>
      </c>
      <c r="D33" s="4" t="inlineStr">
        <is>
          <t xml:space="preserve"> </t>
        </is>
      </c>
    </row>
    <row r="34">
      <c r="A34" s="4" t="inlineStr">
        <is>
          <t>Significant Unobservable Inputs (Level 3) | Corporate debt securities |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vailable-for-sale securities</t>
        </is>
      </c>
      <c r="B36" s="4" t="inlineStr">
        <is>
          <t xml:space="preserve"> </t>
        </is>
      </c>
      <c r="C36" s="5" t="n">
        <v>0</v>
      </c>
      <c r="D36" s="4" t="inlineStr">
        <is>
          <t xml:space="preserve"> </t>
        </is>
      </c>
    </row>
    <row r="37">
      <c r="A37" s="4" t="inlineStr">
        <is>
          <t>Significant Unobservable Inputs (Level 3) | Money market funds |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6" t="n">
        <v>0</v>
      </c>
      <c r="C39" s="6" t="n">
        <v>0</v>
      </c>
      <c r="D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 Narrativ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stimated Fair Value</t>
        </is>
      </c>
      <c r="B3" s="6" t="n">
        <v>53428</v>
      </c>
      <c r="C3" s="6" t="n">
        <v>61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3</t>
        </is>
      </c>
      <c r="B2" s="4" t="inlineStr">
        <is>
          <t xml:space="preserve"> </t>
        </is>
      </c>
      <c r="C2" s="5" t="n">
        <v>24406816</v>
      </c>
      <c r="D2" s="4" t="inlineStr">
        <is>
          <t xml:space="preserve"> </t>
        </is>
      </c>
      <c r="E2" s="4" t="inlineStr">
        <is>
          <t xml:space="preserve"> </t>
        </is>
      </c>
      <c r="F2" s="4" t="inlineStr">
        <is>
          <t xml:space="preserve"> </t>
        </is>
      </c>
    </row>
    <row r="3">
      <c r="A3" s="4" t="inlineStr">
        <is>
          <t>Beginning balance at Dec. 31, 2023</t>
        </is>
      </c>
      <c r="B3" s="6" t="n">
        <v>1652518</v>
      </c>
      <c r="C3" s="6" t="n">
        <v>244</v>
      </c>
      <c r="D3" s="6" t="n">
        <v>1517650</v>
      </c>
      <c r="E3" s="6" t="n">
        <v>168871</v>
      </c>
      <c r="F3" s="6" t="n">
        <v>-342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329</v>
      </c>
      <c r="C5" s="4" t="inlineStr">
        <is>
          <t xml:space="preserve"> </t>
        </is>
      </c>
      <c r="D5" s="5" t="n">
        <v>5329</v>
      </c>
      <c r="E5" s="5" t="n">
        <v>0</v>
      </c>
      <c r="F5" s="4" t="inlineStr">
        <is>
          <t xml:space="preserve"> </t>
        </is>
      </c>
    </row>
    <row r="6">
      <c r="A6" s="4" t="inlineStr">
        <is>
          <t>Exercise of stock options (in shares)</t>
        </is>
      </c>
      <c r="B6" s="4" t="inlineStr">
        <is>
          <t xml:space="preserve"> </t>
        </is>
      </c>
      <c r="C6" s="5" t="n">
        <v>2236</v>
      </c>
      <c r="D6" s="4" t="inlineStr">
        <is>
          <t xml:space="preserve"> </t>
        </is>
      </c>
      <c r="E6" s="4" t="inlineStr">
        <is>
          <t xml:space="preserve"> </t>
        </is>
      </c>
      <c r="F6" s="4" t="inlineStr">
        <is>
          <t xml:space="preserve"> </t>
        </is>
      </c>
    </row>
    <row r="7">
      <c r="A7" s="4" t="inlineStr">
        <is>
          <t>Exercise of stock options</t>
        </is>
      </c>
      <c r="B7" s="5" t="n">
        <v>145</v>
      </c>
      <c r="C7" s="4" t="inlineStr">
        <is>
          <t xml:space="preserve"> </t>
        </is>
      </c>
      <c r="D7" s="5" t="n">
        <v>145</v>
      </c>
      <c r="E7" s="4" t="inlineStr">
        <is>
          <t xml:space="preserve"> </t>
        </is>
      </c>
      <c r="F7" s="4" t="inlineStr">
        <is>
          <t xml:space="preserve"> </t>
        </is>
      </c>
    </row>
    <row r="8">
      <c r="A8" s="4" t="inlineStr">
        <is>
          <t>Issuance of restricted stock, net (in shares)</t>
        </is>
      </c>
      <c r="B8" s="4" t="inlineStr">
        <is>
          <t xml:space="preserve"> </t>
        </is>
      </c>
      <c r="C8" s="5" t="n">
        <v>198887</v>
      </c>
      <c r="D8" s="4" t="inlineStr">
        <is>
          <t xml:space="preserve"> </t>
        </is>
      </c>
      <c r="E8" s="4" t="inlineStr">
        <is>
          <t xml:space="preserve"> </t>
        </is>
      </c>
      <c r="F8" s="4" t="inlineStr">
        <is>
          <t xml:space="preserve"> </t>
        </is>
      </c>
    </row>
    <row r="9">
      <c r="A9" s="4" t="inlineStr">
        <is>
          <t>Issuance of restricted stock, net</t>
        </is>
      </c>
      <c r="B9" s="5" t="n">
        <v>-3831</v>
      </c>
      <c r="C9" s="6" t="n">
        <v>2</v>
      </c>
      <c r="D9" s="5" t="n">
        <v>-3833</v>
      </c>
      <c r="E9" s="4" t="inlineStr">
        <is>
          <t xml:space="preserve"> </t>
        </is>
      </c>
      <c r="F9" s="4" t="inlineStr">
        <is>
          <t xml:space="preserve"> </t>
        </is>
      </c>
    </row>
    <row r="10">
      <c r="A10" s="4" t="inlineStr">
        <is>
          <t>Common stock dividends</t>
        </is>
      </c>
      <c r="B10" s="5" t="n">
        <v>-14773</v>
      </c>
      <c r="C10" s="4" t="inlineStr">
        <is>
          <t xml:space="preserve"> </t>
        </is>
      </c>
      <c r="D10" s="4" t="inlineStr">
        <is>
          <t xml:space="preserve"> </t>
        </is>
      </c>
      <c r="E10" s="5" t="n">
        <v>-14773</v>
      </c>
      <c r="F10" s="4" t="inlineStr">
        <is>
          <t xml:space="preserve"> </t>
        </is>
      </c>
    </row>
    <row r="11">
      <c r="A11" s="4" t="inlineStr">
        <is>
          <t>Foreign currency translation adjustment</t>
        </is>
      </c>
      <c r="B11" s="5" t="n">
        <v>-26650</v>
      </c>
      <c r="C11" s="4" t="inlineStr">
        <is>
          <t xml:space="preserve"> </t>
        </is>
      </c>
      <c r="D11" s="4" t="inlineStr">
        <is>
          <t xml:space="preserve"> </t>
        </is>
      </c>
      <c r="E11" s="4" t="inlineStr">
        <is>
          <t xml:space="preserve"> </t>
        </is>
      </c>
      <c r="F11" s="5" t="n">
        <v>-26650</v>
      </c>
    </row>
    <row r="12">
      <c r="A12" s="4" t="inlineStr">
        <is>
          <t>Unrealized gains on marketable securities, net of tax</t>
        </is>
      </c>
      <c r="B12" s="5" t="n">
        <v>143</v>
      </c>
      <c r="C12" s="4" t="inlineStr">
        <is>
          <t xml:space="preserve"> </t>
        </is>
      </c>
      <c r="D12" s="4" t="inlineStr">
        <is>
          <t xml:space="preserve"> </t>
        </is>
      </c>
      <c r="E12" s="4" t="inlineStr">
        <is>
          <t xml:space="preserve"> </t>
        </is>
      </c>
      <c r="F12" s="5" t="n">
        <v>143</v>
      </c>
    </row>
    <row r="13">
      <c r="A13" s="4" t="inlineStr">
        <is>
          <t>Net income</t>
        </is>
      </c>
      <c r="B13" s="5" t="n">
        <v>29702</v>
      </c>
      <c r="C13" s="4" t="inlineStr">
        <is>
          <t xml:space="preserve"> </t>
        </is>
      </c>
      <c r="D13" s="4" t="inlineStr">
        <is>
          <t xml:space="preserve"> </t>
        </is>
      </c>
      <c r="E13" s="5" t="n">
        <v>29702</v>
      </c>
      <c r="F13" s="4" t="inlineStr">
        <is>
          <t xml:space="preserve"> </t>
        </is>
      </c>
    </row>
    <row r="14">
      <c r="A14" s="4" t="inlineStr">
        <is>
          <t>Ending balance (in shares) at Mar. 31, 2024</t>
        </is>
      </c>
      <c r="B14" s="4" t="inlineStr">
        <is>
          <t xml:space="preserve"> </t>
        </is>
      </c>
      <c r="C14" s="5" t="n">
        <v>24607939</v>
      </c>
      <c r="D14" s="4" t="inlineStr">
        <is>
          <t xml:space="preserve"> </t>
        </is>
      </c>
      <c r="E14" s="4" t="inlineStr">
        <is>
          <t xml:space="preserve"> </t>
        </is>
      </c>
      <c r="F14" s="4" t="inlineStr">
        <is>
          <t xml:space="preserve"> </t>
        </is>
      </c>
    </row>
    <row r="15">
      <c r="A15" s="4" t="inlineStr">
        <is>
          <t>Ending balance at Mar. 31, 2024</t>
        </is>
      </c>
      <c r="B15" s="6" t="n">
        <v>1642583</v>
      </c>
      <c r="C15" s="6" t="n">
        <v>246</v>
      </c>
      <c r="D15" s="5" t="n">
        <v>1519291</v>
      </c>
      <c r="E15" s="5" t="n">
        <v>183800</v>
      </c>
      <c r="F15" s="5" t="n">
        <v>-60754</v>
      </c>
    </row>
    <row r="16">
      <c r="A16" s="4" t="inlineStr">
        <is>
          <t>Beginning balance (in shares) at Dec. 31, 2024</t>
        </is>
      </c>
      <c r="B16" s="5" t="n">
        <v>24502385</v>
      </c>
      <c r="C16" s="5" t="n">
        <v>24502385</v>
      </c>
      <c r="D16" s="4" t="inlineStr">
        <is>
          <t xml:space="preserve"> </t>
        </is>
      </c>
      <c r="E16" s="4" t="inlineStr">
        <is>
          <t xml:space="preserve"> </t>
        </is>
      </c>
      <c r="F16" s="4" t="inlineStr">
        <is>
          <t xml:space="preserve"> </t>
        </is>
      </c>
    </row>
    <row r="17">
      <c r="A17" s="4" t="inlineStr">
        <is>
          <t>Beginning balance at Dec. 31, 2024</t>
        </is>
      </c>
      <c r="B17" s="6" t="n">
        <v>1662499</v>
      </c>
      <c r="C17" s="6" t="n">
        <v>245</v>
      </c>
      <c r="D17" s="5" t="n">
        <v>1532414</v>
      </c>
      <c r="E17" s="5" t="n">
        <v>218405</v>
      </c>
      <c r="F17" s="5" t="n">
        <v>-885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5471</v>
      </c>
      <c r="C19" s="4" t="inlineStr">
        <is>
          <t xml:space="preserve"> </t>
        </is>
      </c>
      <c r="D19" s="5" t="n">
        <v>5471</v>
      </c>
      <c r="E19" s="4" t="inlineStr">
        <is>
          <t xml:space="preserve"> </t>
        </is>
      </c>
      <c r="F19" s="4" t="inlineStr">
        <is>
          <t xml:space="preserve"> </t>
        </is>
      </c>
    </row>
    <row r="20">
      <c r="A20" s="4" t="inlineStr">
        <is>
          <t>Exercise of stock options (in shares)</t>
        </is>
      </c>
      <c r="B20" s="4" t="inlineStr">
        <is>
          <t xml:space="preserve"> </t>
        </is>
      </c>
      <c r="C20" s="5" t="n">
        <v>762</v>
      </c>
      <c r="D20" s="4" t="inlineStr">
        <is>
          <t xml:space="preserve"> </t>
        </is>
      </c>
      <c r="E20" s="4" t="inlineStr">
        <is>
          <t xml:space="preserve"> </t>
        </is>
      </c>
      <c r="F20" s="4" t="inlineStr">
        <is>
          <t xml:space="preserve"> </t>
        </is>
      </c>
    </row>
    <row r="21">
      <c r="A21" s="4" t="inlineStr">
        <is>
          <t>Exercise of stock options</t>
        </is>
      </c>
      <c r="B21" s="5" t="n">
        <v>43</v>
      </c>
      <c r="C21" s="4" t="inlineStr">
        <is>
          <t xml:space="preserve"> </t>
        </is>
      </c>
      <c r="D21" s="5" t="n">
        <v>43</v>
      </c>
      <c r="E21" s="4" t="inlineStr">
        <is>
          <t xml:space="preserve"> </t>
        </is>
      </c>
      <c r="F21" s="4" t="inlineStr">
        <is>
          <t xml:space="preserve"> </t>
        </is>
      </c>
    </row>
    <row r="22">
      <c r="A22" s="4" t="inlineStr">
        <is>
          <t>Issuance of restricted stock, net (in shares)</t>
        </is>
      </c>
      <c r="B22" s="4" t="inlineStr">
        <is>
          <t xml:space="preserve"> </t>
        </is>
      </c>
      <c r="C22" s="5" t="n">
        <v>149871</v>
      </c>
      <c r="D22" s="4" t="inlineStr">
        <is>
          <t xml:space="preserve"> </t>
        </is>
      </c>
      <c r="E22" s="4" t="inlineStr">
        <is>
          <t xml:space="preserve"> </t>
        </is>
      </c>
      <c r="F22" s="4" t="inlineStr">
        <is>
          <t xml:space="preserve"> </t>
        </is>
      </c>
    </row>
    <row r="23">
      <c r="A23" s="4" t="inlineStr">
        <is>
          <t>Issuance of restricted stock, net</t>
        </is>
      </c>
      <c r="B23" s="5" t="n">
        <v>-9315</v>
      </c>
      <c r="C23" s="6" t="n">
        <v>2</v>
      </c>
      <c r="D23" s="5" t="n">
        <v>-9317</v>
      </c>
      <c r="E23" s="4" t="inlineStr">
        <is>
          <t xml:space="preserve"> </t>
        </is>
      </c>
      <c r="F23" s="4" t="inlineStr">
        <is>
          <t xml:space="preserve"> </t>
        </is>
      </c>
    </row>
    <row r="24">
      <c r="A24" s="4" t="inlineStr">
        <is>
          <t>Repurchase of common stock</t>
        </is>
      </c>
      <c r="B24" s="5" t="n">
        <v>-33700</v>
      </c>
      <c r="C24" s="6" t="n">
        <v>-4</v>
      </c>
      <c r="D24" s="5" t="n">
        <v>-25759</v>
      </c>
      <c r="E24" s="5" t="n">
        <v>-7937</v>
      </c>
      <c r="F24" s="4" t="inlineStr">
        <is>
          <t xml:space="preserve"> </t>
        </is>
      </c>
    </row>
    <row r="25">
      <c r="A25" s="4" t="inlineStr">
        <is>
          <t>Repurchase of common stock (in shares)</t>
        </is>
      </c>
      <c r="B25" s="4" t="inlineStr">
        <is>
          <t xml:space="preserve"> </t>
        </is>
      </c>
      <c r="C25" s="5" t="n">
        <v>-391302</v>
      </c>
      <c r="D25" s="4" t="inlineStr">
        <is>
          <t xml:space="preserve"> </t>
        </is>
      </c>
      <c r="E25" s="4" t="inlineStr">
        <is>
          <t xml:space="preserve"> </t>
        </is>
      </c>
      <c r="F25" s="4" t="inlineStr">
        <is>
          <t xml:space="preserve"> </t>
        </is>
      </c>
    </row>
    <row r="26">
      <c r="A26" s="4" t="inlineStr">
        <is>
          <t>Common stock dividends</t>
        </is>
      </c>
      <c r="B26" s="5" t="n">
        <v>-14772</v>
      </c>
      <c r="C26" s="4" t="inlineStr">
        <is>
          <t xml:space="preserve"> </t>
        </is>
      </c>
      <c r="D26" s="4" t="inlineStr">
        <is>
          <t xml:space="preserve"> </t>
        </is>
      </c>
      <c r="E26" s="5" t="n">
        <v>-14772</v>
      </c>
      <c r="F26" s="4" t="inlineStr">
        <is>
          <t xml:space="preserve"> </t>
        </is>
      </c>
    </row>
    <row r="27">
      <c r="A27" s="4" t="inlineStr">
        <is>
          <t>Foreign currency translation adjustment</t>
        </is>
      </c>
      <c r="B27" s="5" t="n">
        <v>3343</v>
      </c>
      <c r="C27" s="4" t="inlineStr">
        <is>
          <t xml:space="preserve"> </t>
        </is>
      </c>
      <c r="D27" s="4" t="inlineStr">
        <is>
          <t xml:space="preserve"> </t>
        </is>
      </c>
      <c r="E27" s="4" t="inlineStr">
        <is>
          <t xml:space="preserve"> </t>
        </is>
      </c>
      <c r="F27" s="5" t="n">
        <v>3343</v>
      </c>
    </row>
    <row r="28">
      <c r="A28" s="4" t="inlineStr">
        <is>
          <t>Unrealized gains on marketable securities, net of tax</t>
        </is>
      </c>
      <c r="B28" s="5" t="n">
        <v>1</v>
      </c>
      <c r="C28" s="4" t="inlineStr">
        <is>
          <t xml:space="preserve"> </t>
        </is>
      </c>
      <c r="D28" s="4" t="inlineStr">
        <is>
          <t xml:space="preserve"> </t>
        </is>
      </c>
      <c r="E28" s="4" t="inlineStr">
        <is>
          <t xml:space="preserve"> </t>
        </is>
      </c>
      <c r="F28" s="5" t="n">
        <v>1</v>
      </c>
    </row>
    <row r="29">
      <c r="A29" s="4" t="inlineStr">
        <is>
          <t>Net income</t>
        </is>
      </c>
      <c r="B29" s="6" t="n">
        <v>29744</v>
      </c>
      <c r="C29" s="4" t="inlineStr">
        <is>
          <t xml:space="preserve"> </t>
        </is>
      </c>
      <c r="D29" s="4" t="inlineStr">
        <is>
          <t xml:space="preserve"> </t>
        </is>
      </c>
      <c r="E29" s="5" t="n">
        <v>29744</v>
      </c>
      <c r="F29" s="4" t="inlineStr">
        <is>
          <t xml:space="preserve"> </t>
        </is>
      </c>
    </row>
    <row r="30">
      <c r="A30" s="4" t="inlineStr">
        <is>
          <t>Ending balance (in shares) at Mar. 31, 2025</t>
        </is>
      </c>
      <c r="B30" s="5" t="n">
        <v>24261716</v>
      </c>
      <c r="C30" s="5" t="n">
        <v>24261716</v>
      </c>
      <c r="D30" s="4" t="inlineStr">
        <is>
          <t xml:space="preserve"> </t>
        </is>
      </c>
      <c r="E30" s="4" t="inlineStr">
        <is>
          <t xml:space="preserve"> </t>
        </is>
      </c>
      <c r="F30" s="4" t="inlineStr">
        <is>
          <t xml:space="preserve"> </t>
        </is>
      </c>
    </row>
    <row r="31">
      <c r="A31" s="4" t="inlineStr">
        <is>
          <t>Ending balance at Mar. 31, 2025</t>
        </is>
      </c>
      <c r="B31" s="6" t="n">
        <v>1643314</v>
      </c>
      <c r="C31" s="6" t="n">
        <v>243</v>
      </c>
      <c r="D31" s="6" t="n">
        <v>1502852</v>
      </c>
      <c r="E31" s="6" t="n">
        <v>225440</v>
      </c>
      <c r="F31" s="6" t="n">
        <v>-85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Goodwill and Intangible Assets - Schedule of Goodwill (Details) - USD ($)</t>
        </is>
      </c>
      <c r="B1" s="2" t="inlineStr">
        <is>
          <t>3 Months Ended</t>
        </is>
      </c>
    </row>
    <row r="2">
      <c r="B2" s="2" t="inlineStr">
        <is>
          <t>Mar. 31, 2025</t>
        </is>
      </c>
      <c r="C2" s="2" t="inlineStr">
        <is>
          <t>Mar. 31, 2024</t>
        </is>
      </c>
    </row>
    <row r="3">
      <c r="A3" s="3" t="inlineStr">
        <is>
          <t>Changes in carrying amount</t>
        </is>
      </c>
      <c r="B3" s="4" t="inlineStr">
        <is>
          <t xml:space="preserve"> </t>
        </is>
      </c>
      <c r="C3" s="4" t="inlineStr">
        <is>
          <t xml:space="preserve"> </t>
        </is>
      </c>
    </row>
    <row r="4">
      <c r="A4" s="4" t="inlineStr">
        <is>
          <t>Balance, beginning of period</t>
        </is>
      </c>
      <c r="B4" s="6" t="n">
        <v>1206883000</v>
      </c>
      <c r="C4" s="6" t="n">
        <v>1251888000</v>
      </c>
    </row>
    <row r="5">
      <c r="A5" s="4" t="inlineStr">
        <is>
          <t>Additions</t>
        </is>
      </c>
      <c r="B5" s="5" t="n">
        <v>0</v>
      </c>
      <c r="C5" s="5" t="n">
        <v>0</v>
      </c>
    </row>
    <row r="6">
      <c r="A6" s="4" t="inlineStr">
        <is>
          <t>Impairments</t>
        </is>
      </c>
      <c r="B6" s="5" t="n">
        <v>0</v>
      </c>
      <c r="C6" s="5" t="n">
        <v>0</v>
      </c>
    </row>
    <row r="7">
      <c r="A7" s="4" t="inlineStr">
        <is>
          <t>Currency translation adjustments</t>
        </is>
      </c>
      <c r="B7" s="5" t="n">
        <v>2827000</v>
      </c>
      <c r="C7" s="5" t="n">
        <v>-22006000</v>
      </c>
    </row>
    <row r="8">
      <c r="A8" s="4" t="inlineStr">
        <is>
          <t>Balance, end of period</t>
        </is>
      </c>
      <c r="B8" s="5" t="n">
        <v>1209710000</v>
      </c>
      <c r="C8" s="5" t="n">
        <v>1229882000</v>
      </c>
    </row>
    <row r="9">
      <c r="A9" s="4" t="inlineStr">
        <is>
          <t>U.S. Higher Education</t>
        </is>
      </c>
      <c r="B9" s="4" t="inlineStr">
        <is>
          <t xml:space="preserve"> </t>
        </is>
      </c>
      <c r="C9" s="4" t="inlineStr">
        <is>
          <t xml:space="preserve"> </t>
        </is>
      </c>
    </row>
    <row r="10">
      <c r="A10" s="3" t="inlineStr">
        <is>
          <t>Changes in carrying amount</t>
        </is>
      </c>
      <c r="B10" s="4" t="inlineStr">
        <is>
          <t xml:space="preserve"> </t>
        </is>
      </c>
      <c r="C10" s="4" t="inlineStr">
        <is>
          <t xml:space="preserve"> </t>
        </is>
      </c>
    </row>
    <row r="11">
      <c r="A11" s="4" t="inlineStr">
        <is>
          <t>Balance, beginning of period</t>
        </is>
      </c>
      <c r="B11" s="5" t="n">
        <v>632075000</v>
      </c>
      <c r="C11" s="5" t="n">
        <v>632075000</v>
      </c>
    </row>
    <row r="12">
      <c r="A12" s="4" t="inlineStr">
        <is>
          <t>Additions</t>
        </is>
      </c>
      <c r="B12" s="5" t="n">
        <v>0</v>
      </c>
      <c r="C12" s="5" t="n">
        <v>0</v>
      </c>
    </row>
    <row r="13">
      <c r="A13" s="4" t="inlineStr">
        <is>
          <t>Impairments</t>
        </is>
      </c>
      <c r="B13" s="5" t="n">
        <v>0</v>
      </c>
      <c r="C13" s="5" t="n">
        <v>0</v>
      </c>
    </row>
    <row r="14">
      <c r="A14" s="4" t="inlineStr">
        <is>
          <t>Currency translation adjustments</t>
        </is>
      </c>
      <c r="B14" s="5" t="n">
        <v>0</v>
      </c>
      <c r="C14" s="5" t="n">
        <v>0</v>
      </c>
    </row>
    <row r="15">
      <c r="A15" s="4" t="inlineStr">
        <is>
          <t>Balance, end of period</t>
        </is>
      </c>
      <c r="B15" s="5" t="n">
        <v>632075000</v>
      </c>
      <c r="C15" s="5" t="n">
        <v>632075000</v>
      </c>
    </row>
    <row r="16">
      <c r="A16" s="4" t="inlineStr">
        <is>
          <t>Australia / New Zealand</t>
        </is>
      </c>
      <c r="B16" s="4" t="inlineStr">
        <is>
          <t xml:space="preserve"> </t>
        </is>
      </c>
      <c r="C16" s="4" t="inlineStr">
        <is>
          <t xml:space="preserve"> </t>
        </is>
      </c>
    </row>
    <row r="17">
      <c r="A17" s="3" t="inlineStr">
        <is>
          <t>Changes in carrying amount</t>
        </is>
      </c>
      <c r="B17" s="4" t="inlineStr">
        <is>
          <t xml:space="preserve"> </t>
        </is>
      </c>
      <c r="C17" s="4" t="inlineStr">
        <is>
          <t xml:space="preserve"> </t>
        </is>
      </c>
    </row>
    <row r="18">
      <c r="A18" s="4" t="inlineStr">
        <is>
          <t>Balance, beginning of period</t>
        </is>
      </c>
      <c r="B18" s="5" t="n">
        <v>474808000</v>
      </c>
      <c r="C18" s="5" t="n">
        <v>519813000</v>
      </c>
    </row>
    <row r="19">
      <c r="A19" s="4" t="inlineStr">
        <is>
          <t>Additions</t>
        </is>
      </c>
      <c r="B19" s="5" t="n">
        <v>0</v>
      </c>
      <c r="C19" s="5" t="n">
        <v>0</v>
      </c>
    </row>
    <row r="20">
      <c r="A20" s="4" t="inlineStr">
        <is>
          <t>Impairments</t>
        </is>
      </c>
      <c r="B20" s="5" t="n">
        <v>0</v>
      </c>
      <c r="C20" s="5" t="n">
        <v>0</v>
      </c>
    </row>
    <row r="21">
      <c r="A21" s="4" t="inlineStr">
        <is>
          <t>Currency translation adjustments</t>
        </is>
      </c>
      <c r="B21" s="5" t="n">
        <v>2827000</v>
      </c>
      <c r="C21" s="5" t="n">
        <v>-22006000</v>
      </c>
    </row>
    <row r="22">
      <c r="A22" s="4" t="inlineStr">
        <is>
          <t>Balance, end of period</t>
        </is>
      </c>
      <c r="B22" s="5" t="n">
        <v>477635000</v>
      </c>
      <c r="C22" s="5" t="n">
        <v>497807000</v>
      </c>
    </row>
    <row r="23">
      <c r="A23" s="4" t="inlineStr">
        <is>
          <t>Education Technology Services</t>
        </is>
      </c>
      <c r="B23" s="4" t="inlineStr">
        <is>
          <t xml:space="preserve"> </t>
        </is>
      </c>
      <c r="C23" s="4" t="inlineStr">
        <is>
          <t xml:space="preserve"> </t>
        </is>
      </c>
    </row>
    <row r="24">
      <c r="A24" s="3" t="inlineStr">
        <is>
          <t>Changes in carrying amount</t>
        </is>
      </c>
      <c r="B24" s="4" t="inlineStr">
        <is>
          <t xml:space="preserve"> </t>
        </is>
      </c>
      <c r="C24" s="4" t="inlineStr">
        <is>
          <t xml:space="preserve"> </t>
        </is>
      </c>
    </row>
    <row r="25">
      <c r="A25" s="4" t="inlineStr">
        <is>
          <t>Balance, beginning of period</t>
        </is>
      </c>
      <c r="B25" s="5" t="n">
        <v>100000000</v>
      </c>
      <c r="C25" s="5" t="n">
        <v>100000000</v>
      </c>
    </row>
    <row r="26">
      <c r="A26" s="4" t="inlineStr">
        <is>
          <t>Additions</t>
        </is>
      </c>
      <c r="B26" s="5" t="n">
        <v>0</v>
      </c>
      <c r="C26" s="5" t="n">
        <v>0</v>
      </c>
    </row>
    <row r="27">
      <c r="A27" s="4" t="inlineStr">
        <is>
          <t>Impairments</t>
        </is>
      </c>
      <c r="B27" s="5" t="n">
        <v>0</v>
      </c>
      <c r="C27" s="5" t="n">
        <v>0</v>
      </c>
    </row>
    <row r="28">
      <c r="A28" s="4" t="inlineStr">
        <is>
          <t>Currency translation adjustments</t>
        </is>
      </c>
      <c r="B28" s="5" t="n">
        <v>0</v>
      </c>
      <c r="C28" s="5" t="n">
        <v>0</v>
      </c>
    </row>
    <row r="29">
      <c r="A29" s="4" t="inlineStr">
        <is>
          <t>Balance, end of period</t>
        </is>
      </c>
      <c r="B29" s="6" t="n">
        <v>100000000</v>
      </c>
      <c r="C29" s="6" t="n">
        <v>1000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5</t>
        </is>
      </c>
      <c r="C2" s="2" t="inlineStr">
        <is>
          <t>Mar. 31, 2024</t>
        </is>
      </c>
    </row>
    <row r="3">
      <c r="A3" s="3" t="inlineStr">
        <is>
          <t>Finite Lived And Indefinite Lived Intangible Assets By Major Class [Line Items]</t>
        </is>
      </c>
      <c r="B3" s="4" t="inlineStr">
        <is>
          <t xml:space="preserve"> </t>
        </is>
      </c>
      <c r="C3" s="4" t="inlineStr">
        <is>
          <t xml:space="preserve"> </t>
        </is>
      </c>
    </row>
    <row r="4">
      <c r="A4" s="4" t="inlineStr">
        <is>
          <t>Impairment of goodwill</t>
        </is>
      </c>
      <c r="B4" s="6" t="n">
        <v>0</v>
      </c>
      <c r="C4" s="6" t="n">
        <v>0</v>
      </c>
    </row>
    <row r="5">
      <c r="A5" s="4" t="inlineStr">
        <is>
          <t>Trade Names</t>
        </is>
      </c>
      <c r="B5" s="4" t="inlineStr">
        <is>
          <t xml:space="preserve"> </t>
        </is>
      </c>
      <c r="C5" s="4" t="inlineStr">
        <is>
          <t xml:space="preserve"> </t>
        </is>
      </c>
    </row>
    <row r="6">
      <c r="A6" s="3" t="inlineStr">
        <is>
          <t>Finite Lived And Indefinite Lived Intangible Assets By Major Class [Line Items]</t>
        </is>
      </c>
      <c r="B6" s="4" t="inlineStr">
        <is>
          <t xml:space="preserve"> </t>
        </is>
      </c>
      <c r="C6" s="4" t="inlineStr">
        <is>
          <t xml:space="preserve"> </t>
        </is>
      </c>
    </row>
    <row r="7">
      <c r="A7" s="4" t="inlineStr">
        <is>
          <t>Indefinite-lived Intangible Assets accumulate amortization</t>
        </is>
      </c>
      <c r="B7" s="6" t="n">
        <v>0</v>
      </c>
      <c r="C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definite-Lived Intangible Assets (Details) - Trade Names - USD ($)</t>
        </is>
      </c>
      <c r="B1" s="2" t="inlineStr">
        <is>
          <t>3 Months Ended</t>
        </is>
      </c>
    </row>
    <row r="2">
      <c r="B2" s="2" t="inlineStr">
        <is>
          <t>Mar. 31, 2025</t>
        </is>
      </c>
      <c r="C2" s="2" t="inlineStr">
        <is>
          <t>Mar. 31, 2024</t>
        </is>
      </c>
    </row>
    <row r="3">
      <c r="A3" s="3" t="inlineStr">
        <is>
          <t>Indefinite-Lived Intangible Assets</t>
        </is>
      </c>
      <c r="B3" s="4" t="inlineStr">
        <is>
          <t xml:space="preserve"> </t>
        </is>
      </c>
      <c r="C3" s="4" t="inlineStr">
        <is>
          <t xml:space="preserve"> </t>
        </is>
      </c>
    </row>
    <row r="4">
      <c r="A4" s="4" t="inlineStr">
        <is>
          <t>Beginning balance</t>
        </is>
      </c>
      <c r="B4" s="6" t="n">
        <v>245098000</v>
      </c>
      <c r="C4" s="6" t="n">
        <v>251623000</v>
      </c>
    </row>
    <row r="5">
      <c r="A5" s="4" t="inlineStr">
        <is>
          <t>Additions</t>
        </is>
      </c>
      <c r="B5" s="5" t="n">
        <v>0</v>
      </c>
      <c r="C5" s="5" t="n">
        <v>0</v>
      </c>
    </row>
    <row r="6">
      <c r="A6" s="4" t="inlineStr">
        <is>
          <t>Impairments</t>
        </is>
      </c>
      <c r="B6" s="5" t="n">
        <v>0</v>
      </c>
      <c r="C6" s="5" t="n">
        <v>0</v>
      </c>
    </row>
    <row r="7">
      <c r="A7" s="4" t="inlineStr">
        <is>
          <t>Currency translation adjustments</t>
        </is>
      </c>
      <c r="B7" s="5" t="n">
        <v>354000</v>
      </c>
      <c r="C7" s="5" t="n">
        <v>-2768000</v>
      </c>
    </row>
    <row r="8">
      <c r="A8" s="4" t="inlineStr">
        <is>
          <t>Ending balance</t>
        </is>
      </c>
      <c r="B8" s="6" t="n">
        <v>245452000</v>
      </c>
      <c r="C8" s="6" t="n">
        <v>248855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9047</v>
      </c>
      <c r="C3" s="6" t="n">
        <v>20841</v>
      </c>
    </row>
    <row r="4">
      <c r="A4" s="4" t="inlineStr">
        <is>
          <t>Restricted cash</t>
        </is>
      </c>
      <c r="B4" s="5" t="n">
        <v>11869</v>
      </c>
      <c r="C4" s="5" t="n">
        <v>9082</v>
      </c>
    </row>
    <row r="5">
      <c r="A5" s="4" t="inlineStr">
        <is>
          <t>Cloud computing arrangements</t>
        </is>
      </c>
      <c r="B5" s="5" t="n">
        <v>8650</v>
      </c>
      <c r="C5" s="5" t="n">
        <v>9402</v>
      </c>
    </row>
    <row r="6">
      <c r="A6" s="4" t="inlineStr">
        <is>
          <t>Other</t>
        </is>
      </c>
      <c r="B6" s="5" t="n">
        <v>5768</v>
      </c>
      <c r="C6" s="5" t="n">
        <v>5468</v>
      </c>
    </row>
    <row r="7">
      <c r="A7" s="4" t="inlineStr">
        <is>
          <t>Other current assets</t>
        </is>
      </c>
      <c r="B7" s="6" t="n">
        <v>55334</v>
      </c>
      <c r="C7" s="6" t="n">
        <v>44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Mar. 31, 2025</t>
        </is>
      </c>
      <c r="C1" s="2" t="inlineStr">
        <is>
          <t>Dec. 31, 2024</t>
        </is>
      </c>
      <c r="D1" s="2" t="inlineStr">
        <is>
          <t>Mar. 31, 2024</t>
        </is>
      </c>
      <c r="E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Cloud computing arrangements, net of current portion</t>
        </is>
      </c>
      <c r="B3" s="6" t="n">
        <v>21951</v>
      </c>
      <c r="C3" s="6" t="n">
        <v>18328</v>
      </c>
      <c r="D3" s="4" t="inlineStr">
        <is>
          <t xml:space="preserve"> </t>
        </is>
      </c>
      <c r="E3" s="4" t="inlineStr">
        <is>
          <t xml:space="preserve"> </t>
        </is>
      </c>
    </row>
    <row r="4">
      <c r="A4" s="4" t="inlineStr">
        <is>
          <t>Prepaid expenses, net of current portion</t>
        </is>
      </c>
      <c r="B4" s="5" t="n">
        <v>15806</v>
      </c>
      <c r="C4" s="5" t="n">
        <v>15678</v>
      </c>
      <c r="D4" s="4" t="inlineStr">
        <is>
          <t xml:space="preserve"> </t>
        </is>
      </c>
      <c r="E4" s="4" t="inlineStr">
        <is>
          <t xml:space="preserve"> </t>
        </is>
      </c>
    </row>
    <row r="5">
      <c r="A5" s="4" t="inlineStr">
        <is>
          <t>Equity method investments</t>
        </is>
      </c>
      <c r="B5" s="5" t="n">
        <v>13514</v>
      </c>
      <c r="C5" s="5" t="n">
        <v>13428</v>
      </c>
      <c r="D5" s="6" t="n">
        <v>15889</v>
      </c>
      <c r="E5" s="6" t="n">
        <v>16068</v>
      </c>
    </row>
    <row r="6">
      <c r="A6" s="4" t="inlineStr">
        <is>
          <t>Tuition receivable, net, non-current</t>
        </is>
      </c>
      <c r="B6" s="5" t="n">
        <v>6216</v>
      </c>
      <c r="C6" s="5" t="n">
        <v>7040</v>
      </c>
      <c r="D6" s="4" t="inlineStr">
        <is>
          <t xml:space="preserve"> </t>
        </is>
      </c>
      <c r="E6" s="4" t="inlineStr">
        <is>
          <t xml:space="preserve"> </t>
        </is>
      </c>
    </row>
    <row r="7">
      <c r="A7" s="4" t="inlineStr">
        <is>
          <t>Other investments</t>
        </is>
      </c>
      <c r="B7" s="5" t="n">
        <v>2786</v>
      </c>
      <c r="C7" s="5" t="n">
        <v>2786</v>
      </c>
      <c r="D7" s="4" t="inlineStr">
        <is>
          <t xml:space="preserve"> </t>
        </is>
      </c>
      <c r="E7" s="4" t="inlineStr">
        <is>
          <t xml:space="preserve"> </t>
        </is>
      </c>
    </row>
    <row r="8">
      <c r="A8" s="4" t="inlineStr">
        <is>
          <t>Other</t>
        </is>
      </c>
      <c r="B8" s="5" t="n">
        <v>5542</v>
      </c>
      <c r="C8" s="5" t="n">
        <v>5650</v>
      </c>
      <c r="D8" s="4" t="inlineStr">
        <is>
          <t xml:space="preserve"> </t>
        </is>
      </c>
      <c r="E8" s="4" t="inlineStr">
        <is>
          <t xml:space="preserve"> </t>
        </is>
      </c>
    </row>
    <row r="9">
      <c r="A9" s="4" t="inlineStr">
        <is>
          <t>Other assets</t>
        </is>
      </c>
      <c r="B9" s="6" t="n">
        <v>65815</v>
      </c>
      <c r="C9" s="6" t="n">
        <v>62910</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6" customWidth="1" min="5" max="5"/>
    <col width="14" customWidth="1" min="6" max="6"/>
  </cols>
  <sheetData>
    <row r="1">
      <c r="A1" s="1" t="inlineStr">
        <is>
          <t>Other Assets - Narrative (Details) - USD ($) $ in Thousands</t>
        </is>
      </c>
      <c r="B1" s="2" t="inlineStr">
        <is>
          <t>3 Months Ended</t>
        </is>
      </c>
      <c r="D1" s="2" t="inlineStr">
        <is>
          <t>12 Months Ended</t>
        </is>
      </c>
      <c r="E1" s="2" t="inlineStr">
        <is>
          <t>81 Months Ended</t>
        </is>
      </c>
    </row>
    <row r="2">
      <c r="B2" s="2" t="inlineStr">
        <is>
          <t>Mar. 31, 2025</t>
        </is>
      </c>
      <c r="C2" s="2" t="inlineStr">
        <is>
          <t>Mar. 31, 2024</t>
        </is>
      </c>
      <c r="D2" s="2" t="inlineStr">
        <is>
          <t>Dec. 31, 2024</t>
        </is>
      </c>
      <c r="E2" s="2" t="inlineStr">
        <is>
          <t>Dec. 31, 2031</t>
        </is>
      </c>
      <c r="F2" s="2" t="inlineStr">
        <is>
          <t>Dec. 31, 2020</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net of current portion</t>
        </is>
      </c>
      <c r="B4" s="6" t="n">
        <v>15806</v>
      </c>
      <c r="C4" s="4" t="inlineStr">
        <is>
          <t xml:space="preserve"> </t>
        </is>
      </c>
      <c r="D4" s="6" t="n">
        <v>15678</v>
      </c>
      <c r="E4" s="4" t="inlineStr">
        <is>
          <t xml:space="preserve"> </t>
        </is>
      </c>
      <c r="F4" s="4" t="inlineStr">
        <is>
          <t xml:space="preserve"> </t>
        </is>
      </c>
    </row>
    <row r="5">
      <c r="A5" s="4" t="inlineStr">
        <is>
          <t>Capital contributions</t>
        </is>
      </c>
      <c r="B5" s="6" t="n">
        <v>90</v>
      </c>
      <c r="C5" s="6" t="n">
        <v>34</v>
      </c>
      <c r="D5" s="4" t="inlineStr">
        <is>
          <t xml:space="preserve"> </t>
        </is>
      </c>
      <c r="E5" s="4" t="inlineStr">
        <is>
          <t xml:space="preserve"> </t>
        </is>
      </c>
      <c r="F5" s="4" t="inlineStr">
        <is>
          <t xml:space="preserve"> </t>
        </is>
      </c>
    </row>
    <row r="6">
      <c r="A6" s="4" t="inlineStr">
        <is>
          <t>Minimum | Limited Partner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Other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9" t="n">
        <v>0.03</v>
      </c>
      <c r="C8" s="4" t="inlineStr">
        <is>
          <t xml:space="preserve"> </t>
        </is>
      </c>
      <c r="D8" s="4" t="inlineStr">
        <is>
          <t xml:space="preserve"> </t>
        </is>
      </c>
      <c r="E8" s="4" t="inlineStr">
        <is>
          <t xml:space="preserve"> </t>
        </is>
      </c>
      <c r="F8" s="4" t="inlineStr">
        <is>
          <t xml:space="preserve"> </t>
        </is>
      </c>
    </row>
    <row r="9">
      <c r="A9" s="4" t="inlineStr">
        <is>
          <t>Maximum | Limited Partner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9" t="n">
        <v>0.05</v>
      </c>
      <c r="C11" s="4" t="inlineStr">
        <is>
          <t xml:space="preserve"> </t>
        </is>
      </c>
      <c r="D11" s="4" t="inlineStr">
        <is>
          <t xml:space="preserve"> </t>
        </is>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contributions</t>
        </is>
      </c>
      <c r="B14" s="4" t="inlineStr">
        <is>
          <t xml:space="preserve"> </t>
        </is>
      </c>
      <c r="C14" s="4" t="inlineStr">
        <is>
          <t xml:space="preserve"> </t>
        </is>
      </c>
      <c r="D14" s="4" t="inlineStr">
        <is>
          <t xml:space="preserve"> </t>
        </is>
      </c>
      <c r="E14" s="6" t="n">
        <v>2000</v>
      </c>
      <c r="F14" s="4" t="inlineStr">
        <is>
          <t xml:space="preserve"> </t>
        </is>
      </c>
    </row>
    <row r="15">
      <c r="A15" s="4" t="inlineStr">
        <is>
          <t>Jack Welch Management Institu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or future services under the perpetual license agreement</t>
        </is>
      </c>
      <c r="B17" s="4" t="inlineStr">
        <is>
          <t xml:space="preserve"> </t>
        </is>
      </c>
      <c r="C17" s="4" t="inlineStr">
        <is>
          <t xml:space="preserve"> </t>
        </is>
      </c>
      <c r="D17" s="4" t="inlineStr">
        <is>
          <t xml:space="preserve"> </t>
        </is>
      </c>
      <c r="E17" s="4" t="inlineStr">
        <is>
          <t xml:space="preserve"> </t>
        </is>
      </c>
      <c r="F17" s="6" t="n">
        <v>25300</v>
      </c>
    </row>
    <row r="18">
      <c r="A18" s="4" t="inlineStr">
        <is>
          <t>Prepaid expenses, net of current portion</t>
        </is>
      </c>
      <c r="B18" s="6" t="n">
        <v>14300</v>
      </c>
      <c r="C18" s="4" t="inlineStr">
        <is>
          <t xml:space="preserve"> </t>
        </is>
      </c>
      <c r="D18" s="6" t="n">
        <v>14700</v>
      </c>
      <c r="E18" s="4" t="inlineStr">
        <is>
          <t xml:space="preserve"> </t>
        </is>
      </c>
      <c r="F18" s="4" t="inlineStr">
        <is>
          <t xml:space="preserve"> </t>
        </is>
      </c>
    </row>
    <row r="19">
      <c r="A19" s="4" t="inlineStr">
        <is>
          <t>Prepaid expense, amortization period</t>
        </is>
      </c>
      <c r="B19" s="4" t="inlineStr">
        <is>
          <t>15 years</t>
        </is>
      </c>
      <c r="C19" s="4" t="inlineStr">
        <is>
          <t xml:space="preserve"> </t>
        </is>
      </c>
      <c r="D19" s="4" t="inlineStr">
        <is>
          <t>15 years</t>
        </is>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Changes in Company's Limited Partnership Investments (Details) - USD ($) $ in Thousands</t>
        </is>
      </c>
      <c r="B1" s="2" t="inlineStr">
        <is>
          <t>3 Months Ended</t>
        </is>
      </c>
    </row>
    <row r="2">
      <c r="B2" s="2" t="inlineStr">
        <is>
          <t>Mar. 31, 2025</t>
        </is>
      </c>
      <c r="C2" s="2" t="inlineStr">
        <is>
          <t>Mar. 31, 2024</t>
        </is>
      </c>
    </row>
    <row r="3">
      <c r="A3" s="3" t="inlineStr">
        <is>
          <t>Equity Method Investment Summarized Financial Information Assets [Roll Forward]</t>
        </is>
      </c>
      <c r="B3" s="4" t="inlineStr">
        <is>
          <t xml:space="preserve"> </t>
        </is>
      </c>
      <c r="C3" s="4" t="inlineStr">
        <is>
          <t xml:space="preserve"> </t>
        </is>
      </c>
    </row>
    <row r="4">
      <c r="A4" s="4" t="inlineStr">
        <is>
          <t>Limited partnership investments, beginning of period</t>
        </is>
      </c>
      <c r="B4" s="6" t="n">
        <v>13428</v>
      </c>
      <c r="C4" s="6" t="n">
        <v>16068</v>
      </c>
    </row>
    <row r="5">
      <c r="A5" s="4" t="inlineStr">
        <is>
          <t>Capital contributions</t>
        </is>
      </c>
      <c r="B5" s="5" t="n">
        <v>90</v>
      </c>
      <c r="C5" s="5" t="n">
        <v>34</v>
      </c>
    </row>
    <row r="6">
      <c r="A6" s="4" t="inlineStr">
        <is>
          <t>Pro-rata share in the net income (loss) of limited partnerships</t>
        </is>
      </c>
      <c r="B6" s="5" t="n">
        <v>-4</v>
      </c>
      <c r="C6" s="5" t="n">
        <v>-213</v>
      </c>
    </row>
    <row r="7">
      <c r="A7" s="4" t="inlineStr">
        <is>
          <t>Distributions</t>
        </is>
      </c>
      <c r="B7" s="5" t="n">
        <v>0</v>
      </c>
      <c r="C7" s="5" t="n">
        <v>0</v>
      </c>
    </row>
    <row r="8">
      <c r="A8" s="4" t="inlineStr">
        <is>
          <t>Limited partnership investments, end of period</t>
        </is>
      </c>
      <c r="B8" s="6" t="n">
        <v>13514</v>
      </c>
      <c r="C8" s="6" t="n">
        <v>1588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57975</v>
      </c>
      <c r="C3" s="6" t="n">
        <v>55733</v>
      </c>
    </row>
    <row r="4">
      <c r="A4" s="4" t="inlineStr">
        <is>
          <t>Accrued compensation and benefits</t>
        </is>
      </c>
      <c r="B4" s="5" t="n">
        <v>37576</v>
      </c>
      <c r="C4" s="5" t="n">
        <v>38843</v>
      </c>
    </row>
    <row r="5">
      <c r="A5" s="4" t="inlineStr">
        <is>
          <t>Accrued student obligations and other</t>
        </is>
      </c>
      <c r="B5" s="5" t="n">
        <v>7114</v>
      </c>
      <c r="C5" s="5" t="n">
        <v>7173</v>
      </c>
    </row>
    <row r="6">
      <c r="A6" s="4" t="inlineStr">
        <is>
          <t>Accounts payable and accrued expenses</t>
        </is>
      </c>
      <c r="B6" s="6" t="n">
        <v>102665</v>
      </c>
      <c r="C6" s="6" t="n">
        <v>1017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Details) - USD ($)</t>
        </is>
      </c>
      <c r="C1" s="2" t="inlineStr">
        <is>
          <t>3 Months Ended</t>
        </is>
      </c>
    </row>
    <row r="2">
      <c r="B2" s="2" t="inlineStr">
        <is>
          <t>Oct. 18,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44215000</v>
      </c>
      <c r="D4" s="6" t="n">
        <v>222116000</v>
      </c>
      <c r="E4" s="6" t="n">
        <v>137074000</v>
      </c>
    </row>
    <row r="5">
      <c r="A5" s="4" t="inlineStr">
        <is>
          <t>Amended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volving credit facility, maximum borrowing capacity</t>
        </is>
      </c>
      <c r="B7" s="6" t="n">
        <v>250000000</v>
      </c>
      <c r="C7" s="4" t="inlineStr">
        <is>
          <t xml:space="preserve"> </t>
        </is>
      </c>
      <c r="D7" s="4" t="inlineStr">
        <is>
          <t xml:space="preserve"> </t>
        </is>
      </c>
      <c r="E7" s="4" t="inlineStr">
        <is>
          <t xml:space="preserve"> </t>
        </is>
      </c>
    </row>
    <row r="8">
      <c r="A8" s="4" t="inlineStr">
        <is>
          <t>Maximum aggregate incremental term loans</t>
        </is>
      </c>
      <c r="B8" s="6" t="n">
        <v>300000000</v>
      </c>
      <c r="C8" s="4" t="inlineStr">
        <is>
          <t xml:space="preserve"> </t>
        </is>
      </c>
      <c r="D8" s="4" t="inlineStr">
        <is>
          <t xml:space="preserve"> </t>
        </is>
      </c>
      <c r="E8" s="4" t="inlineStr">
        <is>
          <t xml:space="preserve"> </t>
        </is>
      </c>
    </row>
    <row r="9">
      <c r="A9" s="4" t="inlineStr">
        <is>
          <t>Percentage of consolidated EBITDA to be funded</t>
        </is>
      </c>
      <c r="B9" s="9" t="n">
        <v>1</v>
      </c>
      <c r="C9" s="4" t="inlineStr">
        <is>
          <t xml:space="preserve"> </t>
        </is>
      </c>
      <c r="D9" s="4" t="inlineStr">
        <is>
          <t xml:space="preserve"> </t>
        </is>
      </c>
      <c r="E9" s="4" t="inlineStr">
        <is>
          <t xml:space="preserve"> </t>
        </is>
      </c>
    </row>
    <row r="10">
      <c r="A10" s="4" t="inlineStr">
        <is>
          <t>Maximum leverage ratio allowed in order to increase obligation</t>
        </is>
      </c>
      <c r="B10" s="10" t="n">
        <v>1.75</v>
      </c>
      <c r="C10" s="4" t="inlineStr">
        <is>
          <t xml:space="preserve"> </t>
        </is>
      </c>
      <c r="D10" s="4" t="inlineStr">
        <is>
          <t xml:space="preserve"> </t>
        </is>
      </c>
      <c r="E10" s="4" t="inlineStr">
        <is>
          <t xml:space="preserve"> </t>
        </is>
      </c>
    </row>
    <row r="11">
      <c r="A11" s="4" t="inlineStr">
        <is>
          <t>Debt financing costs</t>
        </is>
      </c>
      <c r="B11" s="6" t="n">
        <v>1700000</v>
      </c>
      <c r="C11" s="4" t="inlineStr">
        <is>
          <t xml:space="preserve"> </t>
        </is>
      </c>
      <c r="D11" s="4" t="inlineStr">
        <is>
          <t xml:space="preserve"> </t>
        </is>
      </c>
      <c r="E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row>
    <row r="13">
      <c r="A13" s="4" t="inlineStr">
        <is>
          <t>Maximum total leverage ratio</t>
        </is>
      </c>
      <c r="B13" s="5" t="n">
        <v>2</v>
      </c>
      <c r="C13" s="4" t="inlineStr">
        <is>
          <t xml:space="preserve"> </t>
        </is>
      </c>
      <c r="D13" s="4" t="inlineStr">
        <is>
          <t xml:space="preserve"> </t>
        </is>
      </c>
      <c r="E13" s="4" t="inlineStr">
        <is>
          <t xml:space="preserve"> </t>
        </is>
      </c>
    </row>
    <row r="14">
      <c r="A14" s="4" t="inlineStr">
        <is>
          <t>Cash and cash equivalents</t>
        </is>
      </c>
      <c r="B14" s="6" t="n">
        <v>150000000</v>
      </c>
      <c r="C14" s="4" t="inlineStr">
        <is>
          <t xml:space="preserve"> </t>
        </is>
      </c>
      <c r="D14" s="4" t="inlineStr">
        <is>
          <t xml:space="preserve"> </t>
        </is>
      </c>
      <c r="E14" s="4" t="inlineStr">
        <is>
          <t xml:space="preserve"> </t>
        </is>
      </c>
    </row>
    <row r="15">
      <c r="A15" s="4" t="inlineStr">
        <is>
          <t>Minimum coverage ratio</t>
        </is>
      </c>
      <c r="B15" s="10" t="n">
        <v>1.75</v>
      </c>
      <c r="C15" s="4" t="inlineStr">
        <is>
          <t xml:space="preserve"> </t>
        </is>
      </c>
      <c r="D15" s="4" t="inlineStr">
        <is>
          <t xml:space="preserve"> </t>
        </is>
      </c>
      <c r="E15" s="4" t="inlineStr">
        <is>
          <t xml:space="preserve"> </t>
        </is>
      </c>
    </row>
    <row r="16">
      <c r="A16" s="4" t="inlineStr">
        <is>
          <t>Revolving credit facility, outstanding</t>
        </is>
      </c>
      <c r="B16" s="4" t="inlineStr">
        <is>
          <t xml:space="preserve"> </t>
        </is>
      </c>
      <c r="C16" s="5" t="n">
        <v>0</v>
      </c>
      <c r="D16" s="4" t="inlineStr">
        <is>
          <t xml:space="preserve"> </t>
        </is>
      </c>
      <c r="E16" s="6" t="n">
        <v>0</v>
      </c>
    </row>
    <row r="17">
      <c r="A17" s="4" t="inlineStr">
        <is>
          <t>Interest paid</t>
        </is>
      </c>
      <c r="B17" s="4" t="inlineStr">
        <is>
          <t xml:space="preserve"> </t>
        </is>
      </c>
      <c r="C17" s="6" t="n">
        <v>100000</v>
      </c>
      <c r="D17" s="6" t="n">
        <v>1200000</v>
      </c>
      <c r="E17" s="4" t="inlineStr">
        <is>
          <t xml:space="preserve"> </t>
        </is>
      </c>
    </row>
    <row r="18">
      <c r="A18" s="4" t="inlineStr">
        <is>
          <t>Amended Credit Facility | Revolving Credit Facility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rgin rate</t>
        </is>
      </c>
      <c r="B20" s="11" t="n">
        <v>0.015</v>
      </c>
      <c r="C20" s="4" t="inlineStr">
        <is>
          <t xml:space="preserve"> </t>
        </is>
      </c>
      <c r="D20" s="4" t="inlineStr">
        <is>
          <t xml:space="preserve"> </t>
        </is>
      </c>
      <c r="E20" s="4" t="inlineStr">
        <is>
          <t xml:space="preserve"> </t>
        </is>
      </c>
    </row>
    <row r="21">
      <c r="A21" s="4" t="inlineStr">
        <is>
          <t>Unused commitment fee</t>
        </is>
      </c>
      <c r="B21" s="11" t="n">
        <v>0.002</v>
      </c>
      <c r="C21" s="4" t="inlineStr">
        <is>
          <t xml:space="preserve"> </t>
        </is>
      </c>
      <c r="D21" s="4" t="inlineStr">
        <is>
          <t xml:space="preserve"> </t>
        </is>
      </c>
      <c r="E21" s="4" t="inlineStr">
        <is>
          <t xml:space="preserve"> </t>
        </is>
      </c>
    </row>
    <row r="22">
      <c r="A22" s="4" t="inlineStr">
        <is>
          <t>Amended Credit Facility | Revolving Credit Facility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rgin rate</t>
        </is>
      </c>
      <c r="B24" s="9" t="n">
        <v>0.02</v>
      </c>
      <c r="C24" s="4" t="inlineStr">
        <is>
          <t xml:space="preserve"> </t>
        </is>
      </c>
      <c r="D24" s="4" t="inlineStr">
        <is>
          <t xml:space="preserve"> </t>
        </is>
      </c>
      <c r="E24" s="4" t="inlineStr">
        <is>
          <t xml:space="preserve"> </t>
        </is>
      </c>
    </row>
    <row r="25">
      <c r="A25" s="4" t="inlineStr">
        <is>
          <t>Unused commitment fee</t>
        </is>
      </c>
      <c r="B25" s="11" t="n">
        <v>0.003</v>
      </c>
      <c r="C25" s="4" t="inlineStr">
        <is>
          <t xml:space="preserve"> </t>
        </is>
      </c>
      <c r="D25" s="4" t="inlineStr">
        <is>
          <t xml:space="preserve"> </t>
        </is>
      </c>
      <c r="E25" s="4" t="inlineStr">
        <is>
          <t xml:space="preserve"> </t>
        </is>
      </c>
    </row>
    <row r="26">
      <c r="A26" s="4" t="inlineStr">
        <is>
          <t>Amendment to the Credit Facility, Subfacility for Borrowings in Foreign Currencies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 maximum borrowing capacity</t>
        </is>
      </c>
      <c r="B28" s="6" t="n">
        <v>150000000</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Contract liabilities, net of current portion</t>
        </is>
      </c>
      <c r="B3" s="6" t="n">
        <v>35401</v>
      </c>
      <c r="C3" s="6" t="n">
        <v>34505</v>
      </c>
    </row>
    <row r="4">
      <c r="A4" s="4" t="inlineStr">
        <is>
          <t>Asset retirement obligations</t>
        </is>
      </c>
      <c r="B4" s="5" t="n">
        <v>3927</v>
      </c>
      <c r="C4" s="5" t="n">
        <v>3876</v>
      </c>
    </row>
    <row r="5">
      <c r="A5" s="4" t="inlineStr">
        <is>
          <t>Other</t>
        </is>
      </c>
      <c r="B5" s="5" t="n">
        <v>2027</v>
      </c>
      <c r="C5" s="5" t="n">
        <v>1805</v>
      </c>
    </row>
    <row r="6">
      <c r="A6" s="4" t="inlineStr">
        <is>
          <t>Other long-term liabilities</t>
        </is>
      </c>
      <c r="B6" s="6" t="n">
        <v>41355</v>
      </c>
      <c r="C6" s="6" t="n">
        <v>40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0.6</v>
      </c>
      <c r="C4" s="7" t="n">
        <v>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chedule of Stock-based Compensation Expense (Details) - USD ($) $ in Thousands</t>
        </is>
      </c>
      <c r="B1" s="2" t="inlineStr">
        <is>
          <t>3 Months Ended</t>
        </is>
      </c>
    </row>
    <row r="2">
      <c r="B2" s="2" t="inlineStr">
        <is>
          <t>Mar. 31, 2025</t>
        </is>
      </c>
      <c r="C2" s="2" t="inlineStr">
        <is>
          <t>Mar. 31, 2024</t>
        </is>
      </c>
    </row>
    <row r="3">
      <c r="A3" s="3" t="inlineStr">
        <is>
          <t>Schedule of stock-based compensation expense</t>
        </is>
      </c>
      <c r="B3" s="4" t="inlineStr">
        <is>
          <t xml:space="preserve"> </t>
        </is>
      </c>
      <c r="C3" s="4" t="inlineStr">
        <is>
          <t xml:space="preserve"> </t>
        </is>
      </c>
    </row>
    <row r="4">
      <c r="A4" s="4" t="inlineStr">
        <is>
          <t>Stock-based compensation expense included in operating expense</t>
        </is>
      </c>
      <c r="B4" s="6" t="n">
        <v>5471</v>
      </c>
      <c r="C4" s="6" t="n">
        <v>5329</v>
      </c>
    </row>
    <row r="5">
      <c r="A5" s="4" t="inlineStr">
        <is>
          <t>Tax benefit</t>
        </is>
      </c>
      <c r="B5" s="5" t="n">
        <v>1435</v>
      </c>
      <c r="C5" s="5" t="n">
        <v>1425</v>
      </c>
    </row>
    <row r="6">
      <c r="A6" s="4" t="inlineStr">
        <is>
          <t>Stock-based compensation expense, net of tax</t>
        </is>
      </c>
      <c r="B6" s="5" t="n">
        <v>4036</v>
      </c>
      <c r="C6" s="5" t="n">
        <v>3904</v>
      </c>
    </row>
    <row r="7">
      <c r="A7" s="4" t="inlineStr">
        <is>
          <t>Instructional and support costs</t>
        </is>
      </c>
      <c r="B7" s="4" t="inlineStr">
        <is>
          <t xml:space="preserve"> </t>
        </is>
      </c>
      <c r="C7" s="4" t="inlineStr">
        <is>
          <t xml:space="preserve"> </t>
        </is>
      </c>
    </row>
    <row r="8">
      <c r="A8" s="3" t="inlineStr">
        <is>
          <t>Schedule of stock-based compensation expense</t>
        </is>
      </c>
      <c r="B8" s="4" t="inlineStr">
        <is>
          <t xml:space="preserve"> </t>
        </is>
      </c>
      <c r="C8" s="4" t="inlineStr">
        <is>
          <t xml:space="preserve"> </t>
        </is>
      </c>
    </row>
    <row r="9">
      <c r="A9" s="4" t="inlineStr">
        <is>
          <t>Stock-based compensation expense included in operating expense</t>
        </is>
      </c>
      <c r="B9" s="5" t="n">
        <v>2287</v>
      </c>
      <c r="C9" s="5" t="n">
        <v>1233</v>
      </c>
    </row>
    <row r="10">
      <c r="A10" s="4" t="inlineStr">
        <is>
          <t>General and administration</t>
        </is>
      </c>
      <c r="B10" s="4" t="inlineStr">
        <is>
          <t xml:space="preserve"> </t>
        </is>
      </c>
      <c r="C10" s="4" t="inlineStr">
        <is>
          <t xml:space="preserve"> </t>
        </is>
      </c>
    </row>
    <row r="11">
      <c r="A11" s="3" t="inlineStr">
        <is>
          <t>Schedule of stock-based compensation expense</t>
        </is>
      </c>
      <c r="B11" s="4" t="inlineStr">
        <is>
          <t xml:space="preserve"> </t>
        </is>
      </c>
      <c r="C11" s="4" t="inlineStr">
        <is>
          <t xml:space="preserve"> </t>
        </is>
      </c>
    </row>
    <row r="12">
      <c r="A12" s="4" t="inlineStr">
        <is>
          <t>Stock-based compensation expense included in operating expense</t>
        </is>
      </c>
      <c r="B12" s="5" t="n">
        <v>3077</v>
      </c>
      <c r="C12" s="5" t="n">
        <v>3960</v>
      </c>
    </row>
    <row r="13">
      <c r="A13" s="4" t="inlineStr">
        <is>
          <t>Restructuring costs</t>
        </is>
      </c>
      <c r="B13" s="4" t="inlineStr">
        <is>
          <t xml:space="preserve"> </t>
        </is>
      </c>
      <c r="C13" s="4" t="inlineStr">
        <is>
          <t xml:space="preserve"> </t>
        </is>
      </c>
    </row>
    <row r="14">
      <c r="A14" s="3" t="inlineStr">
        <is>
          <t>Schedule of stock-based compensation expense</t>
        </is>
      </c>
      <c r="B14" s="4" t="inlineStr">
        <is>
          <t xml:space="preserve"> </t>
        </is>
      </c>
      <c r="C14" s="4" t="inlineStr">
        <is>
          <t xml:space="preserve"> </t>
        </is>
      </c>
    </row>
    <row r="15">
      <c r="A15" s="4" t="inlineStr">
        <is>
          <t>Stock-based compensation expense included in operating expense</t>
        </is>
      </c>
      <c r="B15" s="6" t="n">
        <v>107</v>
      </c>
      <c r="C15" s="6" t="n">
        <v>13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Awards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ax (shortfall) windfall related to share-based payment arrangements</t>
        </is>
      </c>
      <c r="B4" s="8" t="n">
        <v>0.5</v>
      </c>
      <c r="C4" s="8" t="n">
        <v>-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2261000</v>
      </c>
      <c r="C4" s="6" t="n">
        <v>13448000</v>
      </c>
      <c r="D4" s="4" t="inlineStr">
        <is>
          <t xml:space="preserve"> </t>
        </is>
      </c>
    </row>
    <row r="5">
      <c r="A5" s="4" t="inlineStr">
        <is>
          <t>Tax (shortfall) windfall related to share-based payment arrangements</t>
        </is>
      </c>
      <c r="B5" s="5" t="n">
        <v>500000</v>
      </c>
      <c r="C5" s="5" t="n">
        <v>-1300000</v>
      </c>
      <c r="D5" s="4" t="inlineStr">
        <is>
          <t xml:space="preserve"> </t>
        </is>
      </c>
    </row>
    <row r="6">
      <c r="A6" s="4" t="inlineStr">
        <is>
          <t>Unrecognized tax benefits</t>
        </is>
      </c>
      <c r="B6" s="5" t="n">
        <v>0</v>
      </c>
      <c r="C6" s="4" t="inlineStr">
        <is>
          <t xml:space="preserve"> </t>
        </is>
      </c>
      <c r="D6" s="6" t="n">
        <v>0</v>
      </c>
    </row>
    <row r="7">
      <c r="A7" s="4" t="inlineStr">
        <is>
          <t>Cash payments for income taxes</t>
        </is>
      </c>
      <c r="B7" s="6" t="n">
        <v>1900000</v>
      </c>
      <c r="C7" s="6" t="n">
        <v>2400000</v>
      </c>
      <c r="D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ing segment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03590</v>
      </c>
      <c r="C4" s="6" t="n">
        <v>290250</v>
      </c>
    </row>
    <row r="5">
      <c r="A5" s="3" t="inlineStr">
        <is>
          <t>Segment expenses</t>
        </is>
      </c>
      <c r="B5" s="4" t="inlineStr">
        <is>
          <t xml:space="preserve"> </t>
        </is>
      </c>
      <c r="C5" s="4" t="inlineStr">
        <is>
          <t xml:space="preserve"> </t>
        </is>
      </c>
    </row>
    <row r="6">
      <c r="A6" s="4" t="inlineStr">
        <is>
          <t>Segment income (loss) from operations</t>
        </is>
      </c>
      <c r="B6" s="5" t="n">
        <v>39794</v>
      </c>
      <c r="C6" s="5" t="n">
        <v>41356</v>
      </c>
    </row>
    <row r="7">
      <c r="A7" s="3" t="inlineStr">
        <is>
          <t>Unallocated expenses</t>
        </is>
      </c>
      <c r="B7" s="4" t="inlineStr">
        <is>
          <t xml:space="preserve"> </t>
        </is>
      </c>
      <c r="C7" s="4" t="inlineStr">
        <is>
          <t xml:space="preserve"> </t>
        </is>
      </c>
    </row>
    <row r="8">
      <c r="A8" s="4" t="inlineStr">
        <is>
          <t>Restructuring costs</t>
        </is>
      </c>
      <c r="B8" s="5" t="n">
        <v>1914</v>
      </c>
      <c r="C8" s="5" t="n">
        <v>-5510</v>
      </c>
    </row>
    <row r="9">
      <c r="A9" s="4" t="inlineStr">
        <is>
          <t>Consolidated income from operations</t>
        </is>
      </c>
      <c r="B9" s="5" t="n">
        <v>39794</v>
      </c>
      <c r="C9" s="5" t="n">
        <v>41356</v>
      </c>
    </row>
    <row r="10">
      <c r="A10" s="4" t="inlineStr">
        <is>
          <t>Other income</t>
        </is>
      </c>
      <c r="B10" s="5" t="n">
        <v>2211</v>
      </c>
      <c r="C10" s="5" t="n">
        <v>1794</v>
      </c>
    </row>
    <row r="11">
      <c r="A11" s="4" t="inlineStr">
        <is>
          <t>Income before income taxes</t>
        </is>
      </c>
      <c r="B11" s="5" t="n">
        <v>42005</v>
      </c>
      <c r="C11" s="5" t="n">
        <v>43150</v>
      </c>
    </row>
    <row r="12">
      <c r="A12" s="4" t="inlineStr">
        <is>
          <t>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303590</v>
      </c>
      <c r="C14" s="5" t="n">
        <v>290250</v>
      </c>
    </row>
    <row r="15">
      <c r="A15" s="3" t="inlineStr">
        <is>
          <t>Segment expenses</t>
        </is>
      </c>
      <c r="B15" s="4" t="inlineStr">
        <is>
          <t xml:space="preserve"> </t>
        </is>
      </c>
      <c r="C15" s="4" t="inlineStr">
        <is>
          <t xml:space="preserve"> </t>
        </is>
      </c>
    </row>
    <row r="16">
      <c r="A16" s="4" t="inlineStr">
        <is>
          <t>Direct segment expenses</t>
        </is>
      </c>
      <c r="B16" s="5" t="n">
        <v>239597</v>
      </c>
      <c r="C16" s="5" t="n">
        <v>233333</v>
      </c>
    </row>
    <row r="17">
      <c r="A17" s="4" t="inlineStr">
        <is>
          <t>Enterprise shared services allocation</t>
        </is>
      </c>
      <c r="B17" s="5" t="n">
        <v>22285</v>
      </c>
      <c r="C17" s="5" t="n">
        <v>21071</v>
      </c>
    </row>
    <row r="18">
      <c r="A18" s="4" t="inlineStr">
        <is>
          <t>Segment income (loss) from operations</t>
        </is>
      </c>
      <c r="B18" s="5" t="n">
        <v>41708</v>
      </c>
      <c r="C18" s="5" t="n">
        <v>35846</v>
      </c>
    </row>
    <row r="19">
      <c r="A19" s="3" t="inlineStr">
        <is>
          <t>Unallocated expenses</t>
        </is>
      </c>
      <c r="B19" s="4" t="inlineStr">
        <is>
          <t xml:space="preserve"> </t>
        </is>
      </c>
      <c r="C19" s="4" t="inlineStr">
        <is>
          <t xml:space="preserve"> </t>
        </is>
      </c>
    </row>
    <row r="20">
      <c r="A20" s="4" t="inlineStr">
        <is>
          <t>Consolidated income from operations</t>
        </is>
      </c>
      <c r="B20" s="5" t="n">
        <v>41708</v>
      </c>
      <c r="C20" s="5" t="n">
        <v>35846</v>
      </c>
    </row>
    <row r="21">
      <c r="A21" s="4" t="inlineStr">
        <is>
          <t>Unallocated expenses</t>
        </is>
      </c>
      <c r="B21" s="4" t="inlineStr">
        <is>
          <t xml:space="preserve"> </t>
        </is>
      </c>
      <c r="C21" s="4" t="inlineStr">
        <is>
          <t xml:space="preserve"> </t>
        </is>
      </c>
    </row>
    <row r="22">
      <c r="A22" s="3" t="inlineStr">
        <is>
          <t>Unallocated expenses</t>
        </is>
      </c>
      <c r="B22" s="4" t="inlineStr">
        <is>
          <t xml:space="preserve"> </t>
        </is>
      </c>
      <c r="C22" s="4" t="inlineStr">
        <is>
          <t xml:space="preserve"> </t>
        </is>
      </c>
    </row>
    <row r="23">
      <c r="A23" s="4" t="inlineStr">
        <is>
          <t>Restructuring costs</t>
        </is>
      </c>
      <c r="B23" s="5" t="n">
        <v>1914</v>
      </c>
      <c r="C23" s="5" t="n">
        <v>-5510</v>
      </c>
    </row>
    <row r="24">
      <c r="A24" s="4" t="inlineStr">
        <is>
          <t>U.S. Higher Educa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221008</v>
      </c>
      <c r="C26" s="5" t="n">
        <v>219236</v>
      </c>
    </row>
    <row r="27">
      <c r="A27" s="4" t="inlineStr">
        <is>
          <t>U.S. Higher Education |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221008</v>
      </c>
      <c r="C29" s="5" t="n">
        <v>219236</v>
      </c>
    </row>
    <row r="30">
      <c r="A30" s="3" t="inlineStr">
        <is>
          <t>Segment expenses</t>
        </is>
      </c>
      <c r="B30" s="4" t="inlineStr">
        <is>
          <t xml:space="preserve"> </t>
        </is>
      </c>
      <c r="C30" s="4" t="inlineStr">
        <is>
          <t xml:space="preserve"> </t>
        </is>
      </c>
    </row>
    <row r="31">
      <c r="A31" s="4" t="inlineStr">
        <is>
          <t>Direct segment expenses</t>
        </is>
      </c>
      <c r="B31" s="5" t="n">
        <v>175538</v>
      </c>
      <c r="C31" s="5" t="n">
        <v>175695</v>
      </c>
    </row>
    <row r="32">
      <c r="A32" s="4" t="inlineStr">
        <is>
          <t>Enterprise shared services allocation</t>
        </is>
      </c>
      <c r="B32" s="5" t="n">
        <v>15514</v>
      </c>
      <c r="C32" s="5" t="n">
        <v>15528</v>
      </c>
    </row>
    <row r="33">
      <c r="A33" s="4" t="inlineStr">
        <is>
          <t>Segment income (loss) from operations</t>
        </is>
      </c>
      <c r="B33" s="5" t="n">
        <v>29956</v>
      </c>
      <c r="C33" s="5" t="n">
        <v>28013</v>
      </c>
    </row>
    <row r="34">
      <c r="A34" s="3" t="inlineStr">
        <is>
          <t>Unallocated expenses</t>
        </is>
      </c>
      <c r="B34" s="4" t="inlineStr">
        <is>
          <t xml:space="preserve"> </t>
        </is>
      </c>
      <c r="C34" s="4" t="inlineStr">
        <is>
          <t xml:space="preserve"> </t>
        </is>
      </c>
    </row>
    <row r="35">
      <c r="A35" s="4" t="inlineStr">
        <is>
          <t>Consolidated income from operations</t>
        </is>
      </c>
      <c r="B35" s="5" t="n">
        <v>29956</v>
      </c>
      <c r="C35" s="5" t="n">
        <v>28013</v>
      </c>
    </row>
    <row r="36">
      <c r="A36" s="4" t="inlineStr">
        <is>
          <t>Australia / New Zealand</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48260</v>
      </c>
      <c r="C38" s="5" t="n">
        <v>47375</v>
      </c>
    </row>
    <row r="39">
      <c r="A39" s="4" t="inlineStr">
        <is>
          <t>Australia / New Zealand |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48260</v>
      </c>
      <c r="C41" s="5" t="n">
        <v>47375</v>
      </c>
    </row>
    <row r="42">
      <c r="A42" s="3" t="inlineStr">
        <is>
          <t>Segment expenses</t>
        </is>
      </c>
      <c r="B42" s="4" t="inlineStr">
        <is>
          <t xml:space="preserve"> </t>
        </is>
      </c>
      <c r="C42" s="4" t="inlineStr">
        <is>
          <t xml:space="preserve"> </t>
        </is>
      </c>
    </row>
    <row r="43">
      <c r="A43" s="4" t="inlineStr">
        <is>
          <t>Direct segment expenses</t>
        </is>
      </c>
      <c r="B43" s="5" t="n">
        <v>45251</v>
      </c>
      <c r="C43" s="5" t="n">
        <v>45209</v>
      </c>
    </row>
    <row r="44">
      <c r="A44" s="4" t="inlineStr">
        <is>
          <t>Enterprise shared services allocation</t>
        </is>
      </c>
      <c r="B44" s="5" t="n">
        <v>5105</v>
      </c>
      <c r="C44" s="5" t="n">
        <v>4421</v>
      </c>
    </row>
    <row r="45">
      <c r="A45" s="4" t="inlineStr">
        <is>
          <t>Segment income (loss) from operations</t>
        </is>
      </c>
      <c r="B45" s="5" t="n">
        <v>-2096</v>
      </c>
      <c r="C45" s="5" t="n">
        <v>-2255</v>
      </c>
    </row>
    <row r="46">
      <c r="A46" s="3" t="inlineStr">
        <is>
          <t>Unallocated expenses</t>
        </is>
      </c>
      <c r="B46" s="4" t="inlineStr">
        <is>
          <t xml:space="preserve"> </t>
        </is>
      </c>
      <c r="C46" s="4" t="inlineStr">
        <is>
          <t xml:space="preserve"> </t>
        </is>
      </c>
    </row>
    <row r="47">
      <c r="A47" s="4" t="inlineStr">
        <is>
          <t>Consolidated income from operations</t>
        </is>
      </c>
      <c r="B47" s="5" t="n">
        <v>-2096</v>
      </c>
      <c r="C47" s="5" t="n">
        <v>-2255</v>
      </c>
    </row>
    <row r="48">
      <c r="A48" s="4" t="inlineStr">
        <is>
          <t>Education Technology Servic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5" t="n">
        <v>34322</v>
      </c>
      <c r="C50" s="5" t="n">
        <v>23639</v>
      </c>
    </row>
    <row r="51">
      <c r="A51" s="4" t="inlineStr">
        <is>
          <t>Education Technology Services |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34322</v>
      </c>
      <c r="C53" s="5" t="n">
        <v>23639</v>
      </c>
    </row>
    <row r="54">
      <c r="A54" s="3" t="inlineStr">
        <is>
          <t>Segment expenses</t>
        </is>
      </c>
      <c r="B54" s="4" t="inlineStr">
        <is>
          <t xml:space="preserve"> </t>
        </is>
      </c>
      <c r="C54" s="4" t="inlineStr">
        <is>
          <t xml:space="preserve"> </t>
        </is>
      </c>
    </row>
    <row r="55">
      <c r="A55" s="4" t="inlineStr">
        <is>
          <t>Direct segment expenses</t>
        </is>
      </c>
      <c r="B55" s="5" t="n">
        <v>18808</v>
      </c>
      <c r="C55" s="5" t="n">
        <v>12429</v>
      </c>
    </row>
    <row r="56">
      <c r="A56" s="4" t="inlineStr">
        <is>
          <t>Enterprise shared services allocation</t>
        </is>
      </c>
      <c r="B56" s="5" t="n">
        <v>1666</v>
      </c>
      <c r="C56" s="5" t="n">
        <v>1122</v>
      </c>
    </row>
    <row r="57">
      <c r="A57" s="4" t="inlineStr">
        <is>
          <t>Segment income (loss) from operations</t>
        </is>
      </c>
      <c r="B57" s="5" t="n">
        <v>13848</v>
      </c>
      <c r="C57" s="5" t="n">
        <v>10088</v>
      </c>
    </row>
    <row r="58">
      <c r="A58" s="3" t="inlineStr">
        <is>
          <t>Unallocated expenses</t>
        </is>
      </c>
      <c r="B58" s="4" t="inlineStr">
        <is>
          <t xml:space="preserve"> </t>
        </is>
      </c>
      <c r="C58" s="4" t="inlineStr">
        <is>
          <t xml:space="preserve"> </t>
        </is>
      </c>
    </row>
    <row r="59">
      <c r="A59" s="4" t="inlineStr">
        <is>
          <t>Consolidated income from operations</t>
        </is>
      </c>
      <c r="B59" s="6" t="n">
        <v>13848</v>
      </c>
      <c r="C59" s="6" t="n">
        <v>1008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Non-cash items (Details) - USD ($) $ in Thousands</t>
        </is>
      </c>
      <c r="B1" s="2" t="inlineStr">
        <is>
          <t>3 Months Ended</t>
        </is>
      </c>
    </row>
    <row r="2">
      <c r="B2" s="2" t="inlineStr">
        <is>
          <t>Mar. 31, 2025</t>
        </is>
      </c>
      <c r="C2" s="2" t="inlineStr">
        <is>
          <t>Mar. 31, 2024</t>
        </is>
      </c>
    </row>
    <row r="3">
      <c r="A3" s="3" t="inlineStr">
        <is>
          <t>Non cash items included in segment income (loss) from operations by reportable segment</t>
        </is>
      </c>
      <c r="B3" s="4" t="inlineStr">
        <is>
          <t xml:space="preserve"> </t>
        </is>
      </c>
      <c r="C3" s="4" t="inlineStr">
        <is>
          <t xml:space="preserve"> </t>
        </is>
      </c>
    </row>
    <row r="4">
      <c r="A4" s="4" t="inlineStr">
        <is>
          <t>Depreciation and amortization</t>
        </is>
      </c>
      <c r="B4" s="6" t="n">
        <v>11195</v>
      </c>
      <c r="C4" s="6" t="n">
        <v>11069</v>
      </c>
    </row>
    <row r="5">
      <c r="A5" s="4" t="inlineStr">
        <is>
          <t>Restructuring costs</t>
        </is>
      </c>
      <c r="B5" s="5" t="n">
        <v>118</v>
      </c>
      <c r="C5" s="5" t="n">
        <v>0</v>
      </c>
    </row>
    <row r="6">
      <c r="A6" s="4" t="inlineStr">
        <is>
          <t>Restructuring costs</t>
        </is>
      </c>
      <c r="B6" s="5" t="n">
        <v>107</v>
      </c>
      <c r="C6" s="5" t="n">
        <v>136</v>
      </c>
    </row>
    <row r="7">
      <c r="A7" s="4" t="inlineStr">
        <is>
          <t>Stock-based compensation</t>
        </is>
      </c>
      <c r="B7" s="5" t="n">
        <v>5471</v>
      </c>
      <c r="C7" s="5" t="n">
        <v>5329</v>
      </c>
    </row>
    <row r="8">
      <c r="A8" s="4" t="inlineStr">
        <is>
          <t>U.S. Higher Education</t>
        </is>
      </c>
      <c r="B8" s="4" t="inlineStr">
        <is>
          <t xml:space="preserve"> </t>
        </is>
      </c>
      <c r="C8" s="4" t="inlineStr">
        <is>
          <t xml:space="preserve"> </t>
        </is>
      </c>
    </row>
    <row r="9">
      <c r="A9" s="3" t="inlineStr">
        <is>
          <t>Non cash items included in segment income (loss) from operations by reportable segment</t>
        </is>
      </c>
      <c r="B9" s="4" t="inlineStr">
        <is>
          <t xml:space="preserve"> </t>
        </is>
      </c>
      <c r="C9" s="4" t="inlineStr">
        <is>
          <t xml:space="preserve"> </t>
        </is>
      </c>
    </row>
    <row r="10">
      <c r="A10" s="4" t="inlineStr">
        <is>
          <t>Depreciation and amortization</t>
        </is>
      </c>
      <c r="B10" s="5" t="n">
        <v>7625</v>
      </c>
      <c r="C10" s="5" t="n">
        <v>7828</v>
      </c>
    </row>
    <row r="11">
      <c r="A11" s="4" t="inlineStr">
        <is>
          <t>Stock-based compensation</t>
        </is>
      </c>
      <c r="B11" s="5" t="n">
        <v>4380</v>
      </c>
      <c r="C11" s="5" t="n">
        <v>3910</v>
      </c>
    </row>
    <row r="12">
      <c r="A12" s="4" t="inlineStr">
        <is>
          <t>Australia / New Zealand</t>
        </is>
      </c>
      <c r="B12" s="4" t="inlineStr">
        <is>
          <t xml:space="preserve"> </t>
        </is>
      </c>
      <c r="C12" s="4" t="inlineStr">
        <is>
          <t xml:space="preserve"> </t>
        </is>
      </c>
    </row>
    <row r="13">
      <c r="A13" s="3" t="inlineStr">
        <is>
          <t>Non cash items included in segment income (loss) from operations by reportable segment</t>
        </is>
      </c>
      <c r="B13" s="4" t="inlineStr">
        <is>
          <t xml:space="preserve"> </t>
        </is>
      </c>
      <c r="C13" s="4" t="inlineStr">
        <is>
          <t xml:space="preserve"> </t>
        </is>
      </c>
    </row>
    <row r="14">
      <c r="A14" s="4" t="inlineStr">
        <is>
          <t>Depreciation and amortization</t>
        </is>
      </c>
      <c r="B14" s="5" t="n">
        <v>2338</v>
      </c>
      <c r="C14" s="5" t="n">
        <v>2446</v>
      </c>
    </row>
    <row r="15">
      <c r="A15" s="4" t="inlineStr">
        <is>
          <t>Stock-based compensation</t>
        </is>
      </c>
      <c r="B15" s="5" t="n">
        <v>355</v>
      </c>
      <c r="C15" s="5" t="n">
        <v>894</v>
      </c>
    </row>
    <row r="16">
      <c r="A16" s="4" t="inlineStr">
        <is>
          <t>Education Technology Services</t>
        </is>
      </c>
      <c r="B16" s="4" t="inlineStr">
        <is>
          <t xml:space="preserve"> </t>
        </is>
      </c>
      <c r="C16" s="4" t="inlineStr">
        <is>
          <t xml:space="preserve"> </t>
        </is>
      </c>
    </row>
    <row r="17">
      <c r="A17" s="3" t="inlineStr">
        <is>
          <t>Non cash items included in segment income (loss) from operations by reportable segment</t>
        </is>
      </c>
      <c r="B17" s="4" t="inlineStr">
        <is>
          <t xml:space="preserve"> </t>
        </is>
      </c>
      <c r="C17" s="4" t="inlineStr">
        <is>
          <t xml:space="preserve"> </t>
        </is>
      </c>
    </row>
    <row r="18">
      <c r="A18" s="4" t="inlineStr">
        <is>
          <t>Depreciation and amortization</t>
        </is>
      </c>
      <c r="B18" s="5" t="n">
        <v>1114</v>
      </c>
      <c r="C18" s="5" t="n">
        <v>795</v>
      </c>
    </row>
    <row r="19">
      <c r="A19" s="4" t="inlineStr">
        <is>
          <t>Stock-based compensation</t>
        </is>
      </c>
      <c r="B19" s="6" t="n">
        <v>629</v>
      </c>
      <c r="C19" s="6" t="n">
        <v>3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744</v>
      </c>
      <c r="C4" s="6" t="n">
        <v>29702</v>
      </c>
    </row>
    <row r="5">
      <c r="A5" s="3" t="inlineStr">
        <is>
          <t>Adjustments to reconcile net income to net cash provided by operating activities:</t>
        </is>
      </c>
      <c r="B5" s="4" t="inlineStr">
        <is>
          <t xml:space="preserve"> </t>
        </is>
      </c>
      <c r="C5" s="4" t="inlineStr">
        <is>
          <t xml:space="preserve"> </t>
        </is>
      </c>
    </row>
    <row r="6">
      <c r="A6" s="4" t="inlineStr">
        <is>
          <t>Gain on early termination of operating leases, net</t>
        </is>
      </c>
      <c r="B6" s="5" t="n">
        <v>0</v>
      </c>
      <c r="C6" s="5" t="n">
        <v>-6166</v>
      </c>
    </row>
    <row r="7">
      <c r="A7" s="4" t="inlineStr">
        <is>
          <t>Amortization of deferred financing costs</t>
        </is>
      </c>
      <c r="B7" s="5" t="n">
        <v>106</v>
      </c>
      <c r="C7" s="5" t="n">
        <v>140</v>
      </c>
    </row>
    <row r="8">
      <c r="A8" s="4" t="inlineStr">
        <is>
          <t>Amortization of investment discount/premium</t>
        </is>
      </c>
      <c r="B8" s="5" t="n">
        <v>-86</v>
      </c>
      <c r="C8" s="5" t="n">
        <v>-27</v>
      </c>
    </row>
    <row r="9">
      <c r="A9" s="4" t="inlineStr">
        <is>
          <t>Depreciation and amortization</t>
        </is>
      </c>
      <c r="B9" s="5" t="n">
        <v>11195</v>
      </c>
      <c r="C9" s="5" t="n">
        <v>11069</v>
      </c>
    </row>
    <row r="10">
      <c r="A10" s="4" t="inlineStr">
        <is>
          <t>Deferred income taxes</t>
        </is>
      </c>
      <c r="B10" s="5" t="n">
        <v>3076</v>
      </c>
      <c r="C10" s="5" t="n">
        <v>2406</v>
      </c>
    </row>
    <row r="11">
      <c r="A11" s="4" t="inlineStr">
        <is>
          <t>Stock-based compensation</t>
        </is>
      </c>
      <c r="B11" s="5" t="n">
        <v>5471</v>
      </c>
      <c r="C11" s="5" t="n">
        <v>5329</v>
      </c>
    </row>
    <row r="12">
      <c r="A12" s="4" t="inlineStr">
        <is>
          <t>Impairment of right-of-use lease assets</t>
        </is>
      </c>
      <c r="B12" s="5" t="n">
        <v>79</v>
      </c>
      <c r="C12" s="5" t="n">
        <v>0</v>
      </c>
    </row>
    <row r="13">
      <c r="A13" s="3" t="inlineStr">
        <is>
          <t>Changes in assets and liabilities:</t>
        </is>
      </c>
      <c r="B13" s="4" t="inlineStr">
        <is>
          <t xml:space="preserve"> </t>
        </is>
      </c>
      <c r="C13" s="4" t="inlineStr">
        <is>
          <t xml:space="preserve"> </t>
        </is>
      </c>
    </row>
    <row r="14">
      <c r="A14" s="4" t="inlineStr">
        <is>
          <t>Tuition receivable, net</t>
        </is>
      </c>
      <c r="B14" s="5" t="n">
        <v>-13385</v>
      </c>
      <c r="C14" s="5" t="n">
        <v>-7183</v>
      </c>
    </row>
    <row r="15">
      <c r="A15" s="4" t="inlineStr">
        <is>
          <t>Other assets</t>
        </is>
      </c>
      <c r="B15" s="5" t="n">
        <v>-11434</v>
      </c>
      <c r="C15" s="5" t="n">
        <v>-7950</v>
      </c>
    </row>
    <row r="16">
      <c r="A16" s="4" t="inlineStr">
        <is>
          <t>Accounts payable and accrued expenses</t>
        </is>
      </c>
      <c r="B16" s="5" t="n">
        <v>492</v>
      </c>
      <c r="C16" s="5" t="n">
        <v>6218</v>
      </c>
    </row>
    <row r="17">
      <c r="A17" s="4" t="inlineStr">
        <is>
          <t>Income taxes payable and income taxes receivable</t>
        </is>
      </c>
      <c r="B17" s="5" t="n">
        <v>7234</v>
      </c>
      <c r="C17" s="5" t="n">
        <v>8586</v>
      </c>
    </row>
    <row r="18">
      <c r="A18" s="4" t="inlineStr">
        <is>
          <t>Contract liabilities</t>
        </is>
      </c>
      <c r="B18" s="5" t="n">
        <v>37815</v>
      </c>
      <c r="C18" s="5" t="n">
        <v>36035</v>
      </c>
    </row>
    <row r="19">
      <c r="A19" s="4" t="inlineStr">
        <is>
          <t>Other liabilities</t>
        </is>
      </c>
      <c r="B19" s="5" t="n">
        <v>-2651</v>
      </c>
      <c r="C19" s="5" t="n">
        <v>-529</v>
      </c>
    </row>
    <row r="20">
      <c r="A20" s="4" t="inlineStr">
        <is>
          <t>Net cash provided by operating activities</t>
        </is>
      </c>
      <c r="B20" s="5" t="n">
        <v>67656</v>
      </c>
      <c r="C20" s="5" t="n">
        <v>77630</v>
      </c>
    </row>
    <row r="21">
      <c r="A21" s="3" t="inlineStr">
        <is>
          <t>Cash flows from investing activities:</t>
        </is>
      </c>
      <c r="B21" s="4" t="inlineStr">
        <is>
          <t xml:space="preserve"> </t>
        </is>
      </c>
      <c r="C21" s="4" t="inlineStr">
        <is>
          <t xml:space="preserve"> </t>
        </is>
      </c>
    </row>
    <row r="22">
      <c r="A22" s="4" t="inlineStr">
        <is>
          <t>Purchases of property and equipment</t>
        </is>
      </c>
      <c r="B22" s="5" t="n">
        <v>-10318</v>
      </c>
      <c r="C22" s="5" t="n">
        <v>-9188</v>
      </c>
    </row>
    <row r="23">
      <c r="A23" s="4" t="inlineStr">
        <is>
          <t>Purchases of marketable securities</t>
        </is>
      </c>
      <c r="B23" s="5" t="n">
        <v>-25635</v>
      </c>
      <c r="C23" s="5" t="n">
        <v>0</v>
      </c>
    </row>
    <row r="24">
      <c r="A24" s="4" t="inlineStr">
        <is>
          <t>Proceeds from marketable securities</t>
        </is>
      </c>
      <c r="B24" s="5" t="n">
        <v>34342</v>
      </c>
      <c r="C24" s="5" t="n">
        <v>8220</v>
      </c>
    </row>
    <row r="25">
      <c r="A25" s="4" t="inlineStr">
        <is>
          <t>Other investments</t>
        </is>
      </c>
      <c r="B25" s="5" t="n">
        <v>-90</v>
      </c>
      <c r="C25" s="5" t="n">
        <v>-34</v>
      </c>
    </row>
    <row r="26">
      <c r="A26" s="4" t="inlineStr">
        <is>
          <t>Net cash used in investing activities</t>
        </is>
      </c>
      <c r="B26" s="5" t="n">
        <v>-1701</v>
      </c>
      <c r="C26" s="5" t="n">
        <v>-1002</v>
      </c>
    </row>
    <row r="27">
      <c r="A27" s="3" t="inlineStr">
        <is>
          <t>Cash flows from financing activities:</t>
        </is>
      </c>
      <c r="B27" s="4" t="inlineStr">
        <is>
          <t xml:space="preserve"> </t>
        </is>
      </c>
      <c r="C27" s="4" t="inlineStr">
        <is>
          <t xml:space="preserve"> </t>
        </is>
      </c>
    </row>
    <row r="28">
      <c r="A28" s="4" t="inlineStr">
        <is>
          <t>Common dividends paid</t>
        </is>
      </c>
      <c r="B28" s="5" t="n">
        <v>-14797</v>
      </c>
      <c r="C28" s="5" t="n">
        <v>-14734</v>
      </c>
    </row>
    <row r="29">
      <c r="A29" s="4" t="inlineStr">
        <is>
          <t>Net payments for stock awards</t>
        </is>
      </c>
      <c r="B29" s="5" t="n">
        <v>-9273</v>
      </c>
      <c r="C29" s="5" t="n">
        <v>-3686</v>
      </c>
    </row>
    <row r="30">
      <c r="A30" s="4" t="inlineStr">
        <is>
          <t>Repurchase of common stock</t>
        </is>
      </c>
      <c r="B30" s="5" t="n">
        <v>-32025</v>
      </c>
      <c r="C30" s="5" t="n">
        <v>0</v>
      </c>
    </row>
    <row r="31">
      <c r="A31" s="4" t="inlineStr">
        <is>
          <t>Net cash used in financing activities</t>
        </is>
      </c>
      <c r="B31" s="5" t="n">
        <v>-56095</v>
      </c>
      <c r="C31" s="5" t="n">
        <v>-18420</v>
      </c>
    </row>
    <row r="32">
      <c r="A32" s="4" t="inlineStr">
        <is>
          <t>Effect of exchange rate changes on cash, cash equivalents, and restricted cash</t>
        </is>
      </c>
      <c r="B32" s="5" t="n">
        <v>68</v>
      </c>
      <c r="C32" s="5" t="n">
        <v>-2305</v>
      </c>
    </row>
    <row r="33">
      <c r="A33" s="4" t="inlineStr">
        <is>
          <t>Net increase in cash, cash equivalents, and restricted cash</t>
        </is>
      </c>
      <c r="B33" s="5" t="n">
        <v>9928</v>
      </c>
      <c r="C33" s="5" t="n">
        <v>55903</v>
      </c>
    </row>
    <row r="34">
      <c r="A34" s="4" t="inlineStr">
        <is>
          <t>Cash, cash equivalents, and restricted cash — beginning of period</t>
        </is>
      </c>
      <c r="B34" s="5" t="n">
        <v>146656</v>
      </c>
      <c r="C34" s="5" t="n">
        <v>181925</v>
      </c>
    </row>
    <row r="35">
      <c r="A35" s="4" t="inlineStr">
        <is>
          <t>Cash, cash equivalents, and restricted cash — end of period</t>
        </is>
      </c>
      <c r="B35" s="5" t="n">
        <v>156584</v>
      </c>
      <c r="C35" s="5" t="n">
        <v>237828</v>
      </c>
    </row>
    <row r="36">
      <c r="A36" s="3" t="inlineStr">
        <is>
          <t>Non-cash transactions:</t>
        </is>
      </c>
      <c r="B36" s="4" t="inlineStr">
        <is>
          <t xml:space="preserve"> </t>
        </is>
      </c>
      <c r="C36" s="4" t="inlineStr">
        <is>
          <t xml:space="preserve"> </t>
        </is>
      </c>
    </row>
    <row r="37">
      <c r="A37" s="4" t="inlineStr">
        <is>
          <t>Non-cash additions to property and equipment</t>
        </is>
      </c>
      <c r="B37" s="5" t="n">
        <v>2087</v>
      </c>
      <c r="C37" s="5" t="n">
        <v>3002</v>
      </c>
    </row>
    <row r="38">
      <c r="A38" s="4" t="inlineStr">
        <is>
          <t>Right-of-use lease assets obtained in exchange for operating lease liabilities</t>
        </is>
      </c>
      <c r="B38" s="6" t="n">
        <v>677</v>
      </c>
      <c r="C38" s="6" t="n">
        <v>36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ategic Education, Inc. (“Strategic Education” or the “Company”), a Maryland corporation, is an education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accompanying condensed consolidated financial statements and footnotes include the results of the Company’s three reportable segments: (1) U.S. Higher Education (“USHE”), which is primarily comprised of Capella University and Strayer University and is focused on providing flexible and affordable certificate and degree programs to working adults; (2) Education Technology Services, which primarily develops and maintains relationships with employers to build employee education benefits programs that provide employees access to affordable and industry-relevant training, certificate, and degree programs; and (3) Australia/New Zealand (“ANZ”), which through Torrens University and associated assets, provides certificate and degree programs in Australia and New Zealand. The Company’s reportable segments are discussed further in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4:07Z</dcterms:created>
  <dcterms:modified xmlns:dcterms="http://purl.org/dc/terms/" xmlns:xsi="http://www.w3.org/2001/XMLSchema-instance" xsi:type="dcterms:W3CDTF">2025-04-24T20:04:09Z</dcterms:modified>
</cp:coreProperties>
</file>